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Other Real Estate Investm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Summarized Condensed Consolid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Investments, Net (T"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Earnings Per Common Share (Tabl" sheetId="27" state="visible" r:id="rId27"/>
    <sheet xmlns:r="http://schemas.openxmlformats.org/officeDocument/2006/relationships" name="Summarized Condensed Consolid28" sheetId="28" state="visible" r:id="rId28"/>
    <sheet xmlns:r="http://schemas.openxmlformats.org/officeDocument/2006/relationships" name="Organization - Additional Infor"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Net - " sheetId="33" state="visible" r:id="rId33"/>
    <sheet xmlns:r="http://schemas.openxmlformats.org/officeDocument/2006/relationships" name="Real Estate Investments, Net 34" sheetId="34" state="visible" r:id="rId34"/>
    <sheet xmlns:r="http://schemas.openxmlformats.org/officeDocument/2006/relationships" name="Real Estate Investments, Net 35" sheetId="35" state="visible" r:id="rId35"/>
    <sheet xmlns:r="http://schemas.openxmlformats.org/officeDocument/2006/relationships" name="Other Real Estate Investments -" sheetId="36" state="visible" r:id="rId36"/>
    <sheet xmlns:r="http://schemas.openxmlformats.org/officeDocument/2006/relationships" name="Fair Value Measurements - Summa" sheetId="37" state="visible" r:id="rId37"/>
    <sheet xmlns:r="http://schemas.openxmlformats.org/officeDocument/2006/relationships" name="Debt - Schedule of Debt (Detail" sheetId="38" state="visible" r:id="rId38"/>
    <sheet xmlns:r="http://schemas.openxmlformats.org/officeDocument/2006/relationships" name="Debt - Additional Information (" sheetId="39" state="visible" r:id="rId39"/>
    <sheet xmlns:r="http://schemas.openxmlformats.org/officeDocument/2006/relationships" name="Equity - Schedule of ATM Progra" sheetId="40" state="visible" r:id="rId40"/>
    <sheet xmlns:r="http://schemas.openxmlformats.org/officeDocument/2006/relationships" name="Equity - Dividends on Common St" sheetId="41" state="visible" r:id="rId41"/>
    <sheet xmlns:r="http://schemas.openxmlformats.org/officeDocument/2006/relationships" name="Stock-based Compensation - Addi" sheetId="42" state="visible" r:id="rId42"/>
    <sheet xmlns:r="http://schemas.openxmlformats.org/officeDocument/2006/relationships" name="Earnings Per Common Share - Rec" sheetId="43" state="visible" r:id="rId43"/>
    <sheet xmlns:r="http://schemas.openxmlformats.org/officeDocument/2006/relationships" name="Commitments and Contingencies -" sheetId="44" state="visible" r:id="rId44"/>
    <sheet xmlns:r="http://schemas.openxmlformats.org/officeDocument/2006/relationships" name="Concentration of Risk - Additio" sheetId="45" state="visible" r:id="rId45"/>
    <sheet xmlns:r="http://schemas.openxmlformats.org/officeDocument/2006/relationships" name="Summarized Condensed Consolid46" sheetId="46" state="visible" r:id="rId46"/>
    <sheet xmlns:r="http://schemas.openxmlformats.org/officeDocument/2006/relationships" name="Summarized Condensed Consolid47" sheetId="47" state="visible" r:id="rId47"/>
    <sheet xmlns:r="http://schemas.openxmlformats.org/officeDocument/2006/relationships" name="Summarized Condensed Consolid48" sheetId="48" state="visible" r:id="rId48"/>
    <sheet xmlns:r="http://schemas.openxmlformats.org/officeDocument/2006/relationships" name="Summarized Condensed Consolid49" sheetId="49" state="visible" r:id="rId49"/>
    <sheet xmlns:r="http://schemas.openxmlformats.org/officeDocument/2006/relationships" name="Summarized Condensed Consolid50" sheetId="50" state="visible" r:id="rId50"/>
    <sheet xmlns:r="http://schemas.openxmlformats.org/officeDocument/2006/relationships" name="Subsequent Events Subsequent Ev" sheetId="51" state="visible" r:id="rId51"/>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TRE</t>
  </si>
  <si>
    <t>Entity Registrant Name</t>
  </si>
  <si>
    <t>CareTrust REI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Real estate investments, net</t>
  </si>
  <si>
    <t>Other real estate investments</t>
  </si>
  <si>
    <t>Cash and cash equivalents</t>
  </si>
  <si>
    <t>Accounts and other receivables</t>
  </si>
  <si>
    <t>Prepaid expenses and other assets</t>
  </si>
  <si>
    <t>Deferred financing costs, net</t>
  </si>
  <si>
    <t>Total assets</t>
  </si>
  <si>
    <t>Liabilities and Equity:</t>
  </si>
  <si>
    <t>Senior unsecured notes payable, net</t>
  </si>
  <si>
    <t>Accounts payable and accrued liabilities</t>
  </si>
  <si>
    <t>Dividends payable</t>
  </si>
  <si>
    <t>Total liabilities</t>
  </si>
  <si>
    <t>Commitments and contingencies</t>
  </si>
  <si>
    <t xml:space="preserve"> </t>
  </si>
  <si>
    <t>Equity:</t>
  </si>
  <si>
    <t>Preferred stock, $0.01 par value; 100,000,000 shares authorized, no shares issued and outstanding as of June 30, 2017 and December 31, 2016</t>
  </si>
  <si>
    <t>Common stock, $0.01 par value; 500,000,000 shares authorized, 75,466,982 and 64,816,350 shares issued and outstanding as of June 30, 2017 and December 31, 2016, respectively</t>
  </si>
  <si>
    <t>Additional paid-in capital</t>
  </si>
  <si>
    <t>Cumulative distributions in excess of earnings</t>
  </si>
  <si>
    <t>Total equity</t>
  </si>
  <si>
    <t>Total liabilities and equity</t>
  </si>
  <si>
    <t>Senior unsecured term loan, net</t>
  </si>
  <si>
    <t>Line of credit</t>
  </si>
  <si>
    <t>Unsecured revolving credit facil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Income Statements - USD ($) shares in Thousands, $ in Thousands</t>
  </si>
  <si>
    <t>3 Months Ended</t>
  </si>
  <si>
    <t>12 Months Ended</t>
  </si>
  <si>
    <t>Mar. 31, 2017</t>
  </si>
  <si>
    <t>Jun. 30, 2016</t>
  </si>
  <si>
    <t>Revenues:</t>
  </si>
  <si>
    <t>Rental income</t>
  </si>
  <si>
    <t>Tenant reimbursements</t>
  </si>
  <si>
    <t>Independent living facilities</t>
  </si>
  <si>
    <t>Interest and other income</t>
  </si>
  <si>
    <t>Total revenues</t>
  </si>
  <si>
    <t>Expenses:</t>
  </si>
  <si>
    <t>Depreciation and amortization</t>
  </si>
  <si>
    <t>Interest expense</t>
  </si>
  <si>
    <t>Loss on the extinguishment of debt</t>
  </si>
  <si>
    <t>Property taxes</t>
  </si>
  <si>
    <t>Impairment of real estate investment</t>
  </si>
  <si>
    <t>General and administrative</t>
  </si>
  <si>
    <t>Total expenses</t>
  </si>
  <si>
    <t>Other income:</t>
  </si>
  <si>
    <t>Gain on disposition of other real estate investment</t>
  </si>
  <si>
    <t>Net income</t>
  </si>
  <si>
    <t>Earnings per common share:</t>
  </si>
  <si>
    <t>Basic (in usd per share)</t>
  </si>
  <si>
    <t>Diluted (in usd per share)</t>
  </si>
  <si>
    <t>Weighted-average number of common shares:</t>
  </si>
  <si>
    <t>Basic (in shares)</t>
  </si>
  <si>
    <t>Diluted (in shares)</t>
  </si>
  <si>
    <t>Dividends declared per common share (in usd per share)</t>
  </si>
  <si>
    <t>Condensed Consolidated Statements of Equity - USD ($) $ in Thousands</t>
  </si>
  <si>
    <t>Total</t>
  </si>
  <si>
    <t>Common Stock [Member]</t>
  </si>
  <si>
    <t>Additional Paid-in Capital [Member]</t>
  </si>
  <si>
    <t>Cumulative Distributions in Excess of Earnings [Member]</t>
  </si>
  <si>
    <t>Beginning balance at Dec. 31, 2015</t>
  </si>
  <si>
    <t>Beginning balance (in shares) at Dec. 31, 2015</t>
  </si>
  <si>
    <t>Increase (Decrease) in Stockholders' Equity [Roll Forward]</t>
  </si>
  <si>
    <t>Issuance of common stock, net</t>
  </si>
  <si>
    <t>Issuance of common stock, net, (in shares)</t>
  </si>
  <si>
    <t>Vesting of restricted common stock, net of shares withheld for employee taxes</t>
  </si>
  <si>
    <t>Vesting of restricted common stock, net of shares withheld for employee taxes, (in shares)</t>
  </si>
  <si>
    <t>Amortization of stock-based compensation</t>
  </si>
  <si>
    <t>Common dividends ($0.185 and $0.68 per share for the six months ended 6/30/2017 and year ended 12/31/2016, respectively) (in usd per share)</t>
  </si>
  <si>
    <t>Ending balance at Dec. 31, 2016</t>
  </si>
  <si>
    <t>Ending balance (in shares) at Dec. 31, 2016</t>
  </si>
  <si>
    <t>Ending balance at Jun. 30, 2017</t>
  </si>
  <si>
    <t>Ending balance (in shares) at Jun. 30, 2017</t>
  </si>
  <si>
    <t>Condensed Consolidated Statements of Equity (Parenthetical) - $ / shares</t>
  </si>
  <si>
    <t>Statement of Stockholders' Equity [Abstract]</t>
  </si>
  <si>
    <t>Common dividends (in usd per share)</t>
  </si>
  <si>
    <t>Condensed Consolidated Statements of Cash Flows - USD ($) $ in Thousands</t>
  </si>
  <si>
    <t>Cash flows from operating activities:</t>
  </si>
  <si>
    <t>Adjustments to reconcile net income to net cash provided by operating activities:</t>
  </si>
  <si>
    <t>Depreciation and amortization (including a below-market ground lease)</t>
  </si>
  <si>
    <t>Amortization of deferred financing costs</t>
  </si>
  <si>
    <t>Loss on extinguishment of debt</t>
  </si>
  <si>
    <t>Straight-line rental income</t>
  </si>
  <si>
    <t>Non-cash interest income</t>
  </si>
  <si>
    <t>Interest income distribution from other real estate investment</t>
  </si>
  <si>
    <t>Change in operating assets and liabilities:</t>
  </si>
  <si>
    <t>Net cash provided by operating activities</t>
  </si>
  <si>
    <t>Cash flows from investing activities:</t>
  </si>
  <si>
    <t>Acquisitions of real estate</t>
  </si>
  <si>
    <t>Improvements to real estate</t>
  </si>
  <si>
    <t>Purchases of equipment, furniture and fixtures</t>
  </si>
  <si>
    <t>Sale of other real estate investment</t>
  </si>
  <si>
    <t>Escrow deposit for acquisitions of real estate</t>
  </si>
  <si>
    <t>Net cash used in investing activities</t>
  </si>
  <si>
    <t>Cash flows from financing activities:</t>
  </si>
  <si>
    <t>Proceeds from the issuance of common stock, net</t>
  </si>
  <si>
    <t>Proceeds from the issuance of senior unsecured notes payable</t>
  </si>
  <si>
    <t>Proceeds from the issuance of senior unsecured term loan</t>
  </si>
  <si>
    <t>Borrowings under unsecured revolving credit facility</t>
  </si>
  <si>
    <t>Payments on senior unsecured notes payable</t>
  </si>
  <si>
    <t>Payments on unsecured revolving credit facility</t>
  </si>
  <si>
    <t>Payments on the mortgage notes payable</t>
  </si>
  <si>
    <t>Payments of deferred financing costs</t>
  </si>
  <si>
    <t>Net-settle adjustment on restricted stock</t>
  </si>
  <si>
    <t>Dividends paid on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Supplemental schedule of noncash investing and financing activities:</t>
  </si>
  <si>
    <t>Increase in dividends payable</t>
  </si>
  <si>
    <t>Increase in deferred financing costs payable</t>
  </si>
  <si>
    <t>Increase in offering costs payable</t>
  </si>
  <si>
    <t>Application of escrow deposit to acquisition of real estate</t>
  </si>
  <si>
    <t>Organization</t>
  </si>
  <si>
    <t>Organization, Consolidation and Presentation of Financial Statements [Abstract]</t>
  </si>
  <si>
    <t>ORGANIZATION Description of Business— CareTrust REIT, Inc.’s (“CareTrust REIT” or the “Company”) primary business consists of acquiring, financing and owning real property to be leased to third-party tenants in the healthcare sector. As of June 30, 2017 , the Company owned and leased to independent operators, including The Ensign Group, Inc. (“Ensign”), 161 skilled nursing, skilled nursing campuses, assisted living and independent living facilities consisting of 15,894 operational beds and units located in Arizona, California, Colorado, Florida, Georgia, Idaho, Illinois, Indiana, Iowa, Maryland, Michigan, Minnesota, Nebraska, Nevada, New Mexico, North Carolina, Ohio, Texas, Utah, Virginia, Washington and Wisconsin. The Company also owns and operates three independent living facilities consisting of 264 units located in Texas and Utah. As of June 30, 2017 , the Company also had two other real estate investments, consisting of $5.2 million of preferred equity investments.</t>
  </si>
  <si>
    <t>Summary of Significant Accounting Policies</t>
  </si>
  <si>
    <t>Accounting Policies [Abstract]</t>
  </si>
  <si>
    <t>SUMMARY OF SIGNIFICANT ACCOUNTING POLICIES 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assisted living and independent living facilities, (ii) the operations of the three independent living facilities that the Company owns and operates and (iii) the preferred equity investments.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and combined financial statements and notes thereto included in the Company’s Annual Report on Form 10-K for the fiscal year ended December 31, 2016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densed consolidated financial statements are reasonable. Actual results, however, could differ from those estimates and assumptions. Reclassifications —Prior period results reflect reclassifications, for comparative purposes, in the Company’s condensed consolidated financial statements, including a $0.3 million write-off of deferred financing costs in the six months ended June 30, 2016 reclassified from interest expense to loss on extinguishment of debt in the condensed consolidated income statement. These reclassifications have not changed the results of operations of prior periods. Real Estate Depreciation and Amortization —Real estate costs related to the acquisition and improvement of properties are capitalized and amortized over the expected useful life of the asset on a straight-line basis.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 Real Estate Acquisition Valuation — In accordance with Accounting Standards Codification (“ASC”) Topic 805, Business Combinations , the Company records the acquisition of income-producing real estate as an asset acquisition. If the acquired assets meet the definition of a business, the Company records the acquisition as a business combination. Under both methods, all assets acquired and liabilities assumed are measured at their acquisition date fair values. For transactions accounted for as business combinations, acquisition costs are expensed as incurred and restructuring costs that do not meet the definition of a liability at the acquisition date are expensed in periods subsequent to the acquisition date. For transactions accounted for as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are based on a number of assumptions, including with respect to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its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us, will be repaid upon redemption or as available cash flow is distributed from the joint ventur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Amortization of deferred financing costs is classified as interest expense in the Company’s condensed consolidated income statements. Accumulated amortization of deferred financing costs was $2.2 million and $4.2 million as of June 30, 2017 and December 31, 2016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densed consolidated income statement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and six months ended June 30, 2017 and 2016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As of June 30, 2017, accounts and other receivables included net pre-fundings of approximately $3.0 million for property taxes and franchise permit fees related to the Company’s properties net-leased to subsidiaries of Pristine Senior Living, LLC (“Pristine”). Consistent with the Company’s practices, the Company obtains monthly financial and operational information from Pristine that it reviews to monitor the ability of Pristine and its affiliates to meet their obligations to the Company under the Pristine master lease and related guaranties. Based on information received, the Company expects that Pristine and its affiliates will be able to satisfy their rental payment obligations to the Company under the Pristine master lease as amended. The Company did not reserve any contractual cash rent as of June 30, 2017 or December 31, 2016.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reflects stock-based compensation expense of $0.6 million and $0.4 million for the three months ended June 30, 2017 and 2016, respectively, and $1.1 million and $0.9 million for the six months ended June 30, 2017 and 2016, respectively. Concentration of Credit Risk —The Company is subject to concentrations of credit risk consisting primarily of operating leases on the Company’s owned properties. See Note 11, Concentration of Risk , for a discussion of major operator concentration. 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 Recent Accounting Pronouncements — In May 2014, the FASB issued Accounting Standards Update (“ASU”) No.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ASC. ASU 2014-09 does not apply to lease contracts within the scope of Leases (Topic 840). In August 2015, the FASB issued ASU 2015-14, which deferred the effective date of its new revenue recognition standard by one year. The standard will be effective for annual reporting periods, and interim periods therein, beginning after December 15, 2017. The Company continues to evaluate the potential effect that the adoption of ASU 2014-09 will have on the Company’s consolidated financial statements and disclosures. The evaluation includes identifying revenue streams by like contracts to allow for ease of implementation. Based on review of the Company’s revenue streams, independent living facilities on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ASC 606, the Company believes that the recognition of income will be consistent with the current accounting model because currently the revenues associated with these services are generally recognized on a monthly basis, the period in which the related services are performed. In addition, the Company is monitoring specific developments for the senior living industry and evaluating potential changes to its business processes, systems, and controls to support the recognition and disclosure under the new standard. In January 2016, the FASB issued ASU No.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adoption of this standard is not expected to have a material impact on the Company's consolidated financial statements. In February 2016, the FASB issued ASU No. 2016-02, Leases (Topic 842) (“ASU 2016-02”) that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xpected to result in the recognition of a right-to-use asset and related liability to account for the Company’s future obligations for which it is the lessee. As of June 30, 2017, the remaining contractual payments under the Company’s lease agreements aggregated $0.4 million .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reporting periods beginning after December 15, 2018, with early adoption permitted. The standard permits the use of the modified retrospective transition method. The Company continues to assess the potential effect that the adoption of ASU 2016-02 will have on the Company’s consolidated financial stat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does not believe that there will be an impact upon its consolidated financial statements upon adoption.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June 30, 2017 and December 31, 2016, the Company did not have any restricted cash. The Company does not believe that there will be an impact upon its consolidated financial statements upon adoption. Recent Accounting Standards Adopted by the Company On January 1, 2017, the Company early adopted ASU No. 2017-01, Business Combinations: Clarifying the Definition of a Busines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will be applied on a prospective basis and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On January 1, 2017, the Company adopted ASU No. 2016-09, Compensation - Stock Compensation: Improvements to Employee Share-Based Payment Accounting (“ASU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The adoption of ASU 2016-09 did not have a material effect on the Company’s consolidated financial statements as the Company elected to account for forfeitures when they occur.</t>
  </si>
  <si>
    <t>Real Estate Investments, Net</t>
  </si>
  <si>
    <t>Real Estate [Abstract]</t>
  </si>
  <si>
    <t>REAL ESTATE INVESTMENTS, NET The following tables summarize the Company’s investment in owned properties as of June 30, 2017 , and December 31, 2016 (dollars in thousands): June 30, 2017 December 31, 2016 Land $ 119,439 $ 110,648 Buildings and improvements 952,653 875,567 Integral equipment, furniture and fixtures 68,681 64,120 Identified intangible assets 2,382 1,914 Escrowed cash for acquisitions 6,254 — Real estate investments 1,149,409 1,052,249 Accumulated depreciation and amortization (176,577 ) (158,331 ) Real estate investments, net $ 972,832 $ 893,918 As of June 30, 2017 , 92 of the Company’s 164 facilities were leased to subsidiaries of Ensign under eight master leases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June 30, 2017, annualized revenues from the Ensign Master Leases were $57.7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June 30, 2017, 69 of the Company’s 164 facilities were leased to various other operators under triple-net leases. All of these leases contain annual escalators based on CPI, some of which are subject to a cap, or fixed rent escalators. The Company’s three remaining properties as of June 30, 2017 are the independent living facilities that the Company owns and operates. Escrowed cash for acquisitions represents cash in escrow for two asset acquisitions that closed on July 1, 2017. See further discussion in Note 13, Subsequent Events . The Company has only two identified intangible assets which relate to a below-market ground lease and five acquired operating leases. The ground lease has a remaining term of 81 years . As of June 30, 2017 , the Company’s total future minimum rental revenues for all of its tenants were (dollars in thousands): Year Amount Remaining 2017 $ 58,419 2018 116,902 2019 114,998 2020 113,671 2021 113,671 Thereafter 998,447 $ 1,516,108 Recent Real Estate Acquisitions The following recent real estate acquisitions were accounted for as asset acquisitions: Premier Senior Living, LLC In February 2017, the Company acquired two assisted living and memory care facilities with 96 beds in the Milwaukee metropolitan area for $26.1 million , which includes capitalized acquisition costs. In connection with the acquisition, the Company amended its triple-net master lease with subsidiaries of Premier Senior Living, LLC. The amended lease has a remaining initial term of approximately 14 years , with two five -year renewal options and CPI-based rent escalators. Annual cash rent under the amended lease increased by $2.2 million . WLC Management Firm, LLC In March 2017, the Company acquired a five facility 455 -bed skilled nursing portfolio in Illinois for $29.2 million , which includes capitalized acquisition costs. In connection with the acquisition, the Company entered into a triple-net master lease with affiliates of WLC Management Firm, LLC. The lease carries an initial term of 15 years with two five -year renewal options and CPI-based rent escalators. Initial annual cash rent is $2.9 million under the lease. Better Senior Living Consulting, LLC In May 2017, the Company acquired an assisted living and memory care facility with 170 beds in Brooksville, Florida for $2.0 million , which includes capitalized acquisition costs. In connection with the acquisition, the Company amended its triple-net master lease with subsidiaries of Better Senior Living Consulting, LLC. The amended lease has a remaining initial term of approximately 13 years , with two five -year renewal options and CPI-based rent escalators. Annual cash rent under the amended lease increased by $0.3 million . Cascadia Healthcare, LLC In May 2017, the Company acquired a skilled nursing facility with 119 units in the Nampa, Idaho valued at $6.5 million , which includes capitalized acquisition costs. This facility acquisition is part of a three -skilled nursing facility portfolio acquisition. Of the two remaining facilities, one was acquired on July 1, 2017 and the other is scheduled to be completed in or around the third quarter of 2017. In connection with the acquisition, the Company amended its triple-net master lease with subsidiaries of Cascadia Healthcare, LLC. The amended lease has a remaining initial term of approximately 14 years , with two five -year renewal options and CPI-based rent escalators. Annual cash rent under the amended lease increased by $0.6 million . OnPointe Health, LLC In June 2017, the Company acquired a skilled nursing facility in Brownsville, Texas with 126 units and a skilled nursing facility in Albuquerque, New Mexico with 136 units for $27.3 million , which includes capitalized acquisition costs. The two facilities are leased to affiliates of OnPointe Health, LLC under two leases. Current contractual annual cash rent totals $2.5 million under the leases. The leases carry remaining terms of approximately 17 and 19 years, respectively, with CPI-based rent escalators. The tenant has an option to purchase the Brownsville, Texas facility at a fixed price of $14.3 million that becomes exercisable on a periodic basis beginning in 2024. Impairment of Real Estate Investment During the three and six months ended June 30, 2017, the Company recorded an impairment loss of $0.9 million related to its investment in La Villa Rehab &amp; Healthcare Center (“La Villa”). In April 2017, the Company and Ensign mutually determined that La Villa had reached the natural end of its useful life as a skilled nursing facility and that the facility was no longer economically viable, the improvements thereon could not be economically repurposed to any other use, and the cost to remove the obsolete improvements and reclaim the underlying land for redevelopment was expected to exceed the market value of the land. Ensign agreed to wind up and terminate the operations of the facility and the Company transferred title to the property to Ensign. There was no adjustment to the contractual rent under the applicable master lease. Additionally, the Company and Ensign agreed that the licensed beds will be transferred to another facility included in the Ensign Master Leases.</t>
  </si>
  <si>
    <t>Other Real Estate Investments</t>
  </si>
  <si>
    <t>OTHER REAL ESTATE INVESTMENTS In December 2014, the Company completed a $7.5 million preferred equity investment with Signature Senior Living, LLC and Milestone Retirement Communities. The preferred equity investment yielded 12.0% calculated on a quarterly basis on the outstanding carrying value of the investment. The investment was used to develop Signature Senior Living at Arvada, a planned 134 -unit upscale assisted living and memory care community in Arvada, Colorado constructed on a five -acre site. In connection with its investment, CareTrust REIT obtained an option to purchase the Arvada development at a fixed-formula price upon stabilization, with an initial lease yield of at least 8.0% . The project was completed at the end of the second quarter of 2016 and began lease-up in the third quarter of 2016. In May 2017, the property was sold to a third party. In connection with the sale, the Company received back in cash its initial investment of $7.5 million , a cumulative contractual preferred return of $2.5 million , and an additional cash payment of $3.5 million that was not included with the original agreement, which the Company recognized as a gain on the sale of other real estate investment. The Company also recognized interest income of $1.0 million during the three months ended June 30, 2017, which included a previously unrecognized preferred return of $0.5 million related to prior periods. In July 2016, the Company completed a $2.2 million preferred equity investment with an affiliate of Cascadia Development, LLC. The preferred equity investment yields a return equal to prime plus 9.5% but in no event less than 12% calculated on a quarterly basis on the outstanding carrying value of the investment. The investment will be used to develop a 99 -bed skilled nursing facility in Nampa, Idaho. In connection with its investment, CareTrust REIT obtained an option to purchase the development at a fixed-formula price upon stabilization, with an initial lease yield of at least 9.0% . The project is expected to be completed by October 2017. In September 2016, the Company completed a $2.3 million preferred equity investment with an affiliate of Cascadia Development, LLC. The preferred equity investment yields a return equal to prime plus 9.5% but in no event less than 12% calculated on a quarterly basis on the outstanding carrying value of the investment. The investment will be used to develop a 99 -bed skilled nursing facility in Boise, Idaho. In connection with its investment, CareTrust REIT obtained an option to purchase the development at a fixed-formula price upon stabilization, with an initial lease yield of at least 9.0% . The project is expected to be completed by early 2018. During the three months ended June 30, 2017 and 2016, the Company recognized $1.1 million and $0.3 million , respectively, in interest income of which $975,000 and $0 respectively, was received in cash from its preferred equity investments. During the six months ended June 30, 2017 and 2016, the Company recognized $1.3 million and $0.5 million , respectively, in interest income of which $975,000 and $0 respectively, was received in cash from its preferred equity investments. Any unpaid amounts were added to the outstanding carrying values of the preferred equity investments.</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carrying value of impaired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June 30, 2017 and December 31, 2016 using Level 2 inputs for the senior unsecured notes payable, and Level 3 inputs for all other financial instruments, is as follows (dollars in thousands): June 30, 2017 December 31, 2016 Face Carrying Fair Face Carrying Fair Financial assets: Preferred equity investments $ 4,531 $ 5,192 $ 5,066 $ 12,031 $ 13,872 $ 14,289 Financial liabilities: Senior unsecured notes payable $ 300,000 $ 294,043 $ 308,250 $ 260,000 $ 255,294 $ 265,850 Cash and cash equivalents, accounts and other receivables, and accounts payable and accrued liabilities: These balances approximate their fair values due to the short-term nature of these instruments. Preferred equity investments : The carrying amounts were accounted for at the unpaid principal balance, plus accrued return, net of reserves, assuming a hypothetical liquidation of the book values of the joint ventures. The fair value of the preferred equity investments were estimated using an internal valuation model that considered the expected future cash flows of the investment, the underlying collateral value and other credit enhancements. Senior unsecured notes payable : The fair value of the senior unsecured notes payable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si>
  <si>
    <t>Debt</t>
  </si>
  <si>
    <t>Debt Disclosure [Abstract]</t>
  </si>
  <si>
    <t>DEBT The following table summarizes the balance of the Company’s indebtedness as of June 30, 2017 and December 31, 2016 (dollars in thousands): June 30, 2017 December 31, 2016 Principal Amount Deferred Loan Fees Carrying Value Principal Amount Deferred Loan Fees Carrying Value Senior unsecured notes payable $ 300,000 $ (5,957 ) $ 294,043 $ 260,000 $ (4,706 ) $ 255,294 Senior unsecured term loan 100,000 (531 ) 99,469 100,000 (578 ) 99,422 Unsecured revolving credit facility — — — 95,000 — 95,000 $ 400,000 $ (6,488 ) $ 393,512 $ 455,000 $ (5,284 ) $ 449,716 Senior Unsecured Notes Payable On May 10, 2017, the Company’s wholly owned subsidiary, CTR Partnership, L.P. (the “Operating Partnership”), and its wholly owned subsidiary, CareTrust Capital Corp. (together with the Operating Partnership, the “Issuers”), completed an underwritten public offering of $300.0 million aggregate principal amount of 5.25% Senior Notes due 2025 (the “Notes”). The Notes were issued at par, resulting in gross proceeds of $300.0 million and net proceeds of approximately $294.0 million after deducting underwriting fees and other offering expenses. The Company used the net proceeds from the offering of the Notes to redeem all $260.0 million aggregate principal amount outstanding of its 5.875% Senior Notes due 2021, including payment of the redemption price at 102.938% and all accrued and unpaid interest thereon. The Company used the remaining portion of the net proceeds of the offering to pay borrowings outstanding under its senior unsecured revolving credit facility. The Notes mature on June 1, 2025 and bear interest at a rate of 5.25% per year. Interest on the Notes is payable on June 1 and December 1 of each year, beginning on December 1, 2017. The Issuers may redeem the Notes any time before June 1, 2020 at a redemption price of 100% of the principal amount of the Notes redeemed plus accrued and unpaid interest on the Notes, if any, to, but not including, the redemption date, plus a “make-whole” premium described in the indenture governing the Notes and, at any time on or after June 1, 2020, at the redemption prices set forth in the indenture. At any time on or before June 1, 2020, up to 40% of the aggregate principal amount of the Notes may be redeemed with the net proceeds of certain equity offerings if at least 60% of the originally issued aggregate principal amount of the Notes remains outstanding. In such case, the redemption price will be equal to 105.25% of the aggregate principal amount of the Notes to be redeemed plus accrued and unpaid interest, if any, to, but not including, the redemption date.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2, Summarized Condensed Consolidating Information . The indenture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June 30, 2017, the Company was in compliance with all applicable financial covenants under the indenture. Unsecured Revolving Credit Facility and Term Loan On August 5, 2015, the Company, CareTrust GP, LLC, the Operating Partnership, as the borrower, and certain of its wholly-owned subsidiaries entered into a credit and guaranty agreement with KeyBank National Association, as administrative agent, an issuing bank and swingline lender, and the lenders party thereto (the “Credit Agreement”). The Credit Agreement initially provided for an unsecured asset-based revolving credit facility (the “Credit Facility”) with commitments in an aggregate principal amount of $300.0 million from a syndicate of banks and other financial institutions. A portion of the proceeds of the Credit Facility were used to pay off and terminate the Company’s existing secured asset-based revolving credit facility under a credit agreement dated May 30, 2014, with SunTrust Bank, as administrative agent, and the lenders party thereto. On February 1, 2016, the Company entered into the First Amendment (the “Amendment”) to the Credit Agreement. Pursuant to the Amendment, (i) commitments in respect of the Credit Facility were increased by $100.0 million to $400.0 million , (ii) a new $100.0 million non-amortizing unsecured term loan (the “Term Loan”) was funded, and (iii) the uncommitted incremental facility was increased by $50.0 million to $250.0 million . The Credit Facility continues to mature on August 5, 2019, subject to two , six -month extension options. The Term Loan, which matures on February 1, 2023, may be prepaid at any time subject to a 2% premium in the first year after issuance and a 1% premium in the second year after issuance. Approximately $95.0 million of the proceeds of the Term Loan were used to pay off and terminate the Company’s existing secured mortgage indebtedness under the Fifth Amended and Restated Loan Agreement, dated May 30, 2014 (the “GECC Loan”), with General Electric Capital Corporation, as agent and lender, and the other lenders party thereto (the “Refinancing”). The Company expects to use borrowings under the Credit Facility for working capital purposes, to fund acquisitions and for general corporate purposes. As of June 30, 2017, there were no amounts outstanding under the Credit Facility. The interest rates applicable to loans under the Credit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long term unsecured debt). In addition, the Company pays a commitment fee on the unused portion of the commitments under the Credit Facility of 0.15% or 0.25% per annum, based upon usage of the Credit Facility (unless the Company obtains certain specified investment grade ratings on its senior long term unsecured debt and elects to decrease the applicable margin as described above, in which case the Company will pay a facility fee on the revolving commitments ranging from 0.125% to 0.30% per annum based upon the credit ratings of its senior long term unsecured debt). Pursuant to the Amendment, the interest rates applicable to the Term Loan are, at the Company’s option, equal to either a base rate plus a margin ranging from 0.95% to 1.60% per annum or applicable LIBOR plus a margin ranging from 1.95% to 2.60% per annum based on the debt to asset value ratio of the Company and its subsidiaries (subject to decrease at the Company’s election if the Company obtains certain specified investment grade ratings on its senior long term unsecured debt). The Credit Facility and Term Loan are guaranteed, jointly and severally, by the Company and its wholly-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As of June 30, 2017, the Company was in compliance with all applicable financial covenants under the Credit Agreement. Interest Expense During the three months ended June 30, 2017, the Company incurred $6.2 million of interest expense. Included in interest expense was $0.6 million of amortization of deferred financing costs. During the three months ended June 30, 2016, the Company incurred $5.4 million of interest expense. Included in interest expense was $0.6 million of amortization of deferred financing costs. During the six months ended June 30, 2017, the Company incurred $12.1 million of interest expense. Included in interest expense was $1.1 million of amortization of deferred financing costs. During the six months ended June 30, 2016, the Company incurred $11.3 million of interest expense. Included in interest expense was $1.1 million of amortization of deferred financing costs. As of June 30, 2017 and December 31, 2016 , the Company’s interest payable was $1.7 million and $1.3 million , respectively. Loss on the Extinguishment of Debt During the three and six months ended June 30, 2017, the loss on the extinguishment of debt included the redemption price, stated at 102.938% , of $7.6 million and a $4.2 million write-off of deferred financing costs associated with the redemption of the Company’s 5.875% Senior Notes due 2021 . During the six months ended June 30, 2016, the loss on the extinguishment of debt included a $0.3 million write-off of deferred financing costs associated with the payoff of the GECC Loan.</t>
  </si>
  <si>
    <t>Equity</t>
  </si>
  <si>
    <t>Equity [Abstract]</t>
  </si>
  <si>
    <t>EQUITY Common Stock At-The-Market Offering —During the second quarter of 2017, the Company entered into a new equity distribution agreement to issue and sell, from time to time, up to $300.0 million in aggregate offering price of our common stock through an “at-the-market” equity offering program (the “ATM Program”). At June 30, 2017, we had approximately $236.1 million available for future issuances under the ATM Program. At the time the ATM Program commenced in May 2017, our at-the-market equity offering program entered into during 2016, which had been substantially depleted, was permanently discontinued. The following table summarizes the ATM Program activity for 2017 (shares and dollars in thousands): For the Three Months Ended March 31, 2017 June 30, 2017 Total Number of shares 7,175 3,399 10,574 Average sales price per share $ 15.31 $ 18.82 $ 16.43 Gross proceeds $ 109,813 $ 63,947 $ 173,760 Dividends on Common Stock —During the first quarter of 2017, the Company’s Board of Directors declared a quarterly cash dividend of $0.185 per share of common stock, payable on April 14, 2017 to common stockholders of record as of March 31, 2017 . During the second quarter of 2017, the Company’s Board of Directors declared a quarterly cash dividend of $0.185 per share of common stock, payable on July 14, 2017 to common stockholders of record as of June 30, 2017.</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Restricted Stock Awards — In connection with the separation of Ensign’s healthcare business and its real estate business into two separate and independently publicly traded companies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During the six months ended June 30, 2017 , 15,860 shares vested or were forfeited. As of June 30, 2017 , there were 26,320 unvested restricted stock awards outstanding. In February 2017, the Compensation Committee of the Company’s Board of Directors granted 233,768 shares of restricted stock to officers and employees. Each share had a fair market value on the date of grant of $15.21 per share, based on the market price of the Company’s common stock on that date, and the shares vest in three equal annual installments beginning on the first anniversary of the grant date. During the three months ended June 30, 2017 and 2016, the Company recognized $0.6 million and $0.4 million of stock-based compensation expense, respectively. During the six months ended June 30, 2017 and 2016, the Company recognized $1.1 million and $0.9 million of stock-based compensation expense, respectively. As of June 30, 2017 , there was $4.8 million of unamortized stock-based compensation expense related to unvested awards and the weighted-average remaining vesting period of such awards was 2.2 years.</t>
  </si>
  <si>
    <t>Earnings Per Common Share</t>
  </si>
  <si>
    <t>Earnings Per Share [Abstract]</t>
  </si>
  <si>
    <t>EARNINGS PER COMMON SHARE The following table presents the calculation of basic and diluted EPS for the Company’s common stock for the three and six months ended June 30, 2017 and 2016 ,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17 2016 2017 2016 Numerator: Net income $ 2,030 $ 7,631 $ 12,311 $ 13,133 Less: Net income allocated to participating securities (91 ) (69 ) (193 ) (147 ) Numerator for basic and diluted earnings available to common stockholders $ 1,939 $ 7,562 $ 12,118 $ 12,986 Denominator: Weighted-average basic common shares outstanding 72,564 57,478 69,773 52,789 Weighted-average diluted common shares outstanding 72,564 57,478 69,773 52,789 Earnings per common share, basic $ 0.03 $ 0.13 $ 0.17 $ 0.25 Earnings per common share, diluted $ 0.03 $ 0.13 $ 0.17 $ 0.25 The Company’s unvested restricted shares associated with its incentive award plan and unvested restricted shares issued to employees of Ensign at the Spin-Off have been excluded from the above calculation of earnings per diluted share for the three and six months ended June 30, 2017 and 2016 ,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the “CIA”) with the Office of Inspector General-HHS.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t>
  </si>
  <si>
    <t>Concentration of Risk</t>
  </si>
  <si>
    <t>Risks and Uncertainties [Abstract]</t>
  </si>
  <si>
    <t>CONCENTRATION OF RISK Major operator concentrations – As of June 30, 2017 , Ensign leased 92 skilled nursing, assisted living and independent living facilities which had a total of 9,754 operational beds and are located in Arizona, California, Colorado, Idaho, Iowa, Nebraska, Nevada, Texas, Utah and Washington. The four states in which Ensign leases the highest concentration of properties are California, Texas, Utah and Arizona. Additionally, on October 1, 2015, the Company acquired the Liberty Healthcare Portfolio, a 14 facility skilled nursing and assisted living portfolio in Ohio, for $176.5 million inclusive of transaction costs and leased such facilities to subsidiaries of Pristine. The Company has now leased 16 facilities to subsidiaries of Pristine pursuant to a triple-net master lease entered into effective as of October 1, 2015, which has an initial term of 15 years , two five -year renewal options and no purchase options. As of June 30, 2017, the annual revenues from the Pristine master lease are $18.6 million and are escalated annually by an amount equal to the product of (1) the lesser of the percentage change in the Consumer Price Index (but not less than zero ) or 3.0% , and (2) the prior year’s rent. The Pristine master lease is guaranteed by Pristine, one of its subsidiaries, and its sole principal.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Ensign’s website http://www.ensigngroup.net.</t>
  </si>
  <si>
    <t>Summarized Condensed Consolidating Information</t>
  </si>
  <si>
    <t>Summarized Condensed Consolidating Information [Abstract]</t>
  </si>
  <si>
    <t>SUMMARIZED CONDENSED CONSOLIDATING INFORMATION The 5.25% Senior Notes due 2025 issued by the Operating Partnership and CareTrust Capital Corp. on May 10, 2017 are jointly and severally, fully and unconditionally, guaranteed by CareTrust REIT, Inc., as the parent guarantor (the “Parent Guarantor”), and the wholly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the consummation of the Spin-Off related transactions. CTR Partnership, L.P. and CareTrust Capital Corp. – The Issuers, each of which is a wholly owned subsidiary of the Parent Guarantor, were formed on May 8, 2014 and May 9, 2014 , respectively, in anticipation of the Spin-Off and the related transactions. The Issuers did not conduct any operations or have any business prior to the date of the consummation of the Spin-Off related transactions. Subsidiary Guarantors – The Subsidiary Guarantors consist of all of the subsidiaries of the Parent Guarantor other than the Issuers. Pursuant to Rule 3-10 of Regulation S-X, the following summarized consolidating information is provided for the Parent Guarantor, the Issuers, and the Subsidiary Guarantors. There are no subsidiaries of the Company other than the Issuers and the Subsidiary Guarantors. This summarized financial information has been prepared from the financial statements of the Company and the books and records maintained by the Company. The Company has conformed prior period presentation in the Combined Subsidiary Guarantor designation, due to the issuance of the Notes. CONDENSED CONSOLIDATING BALANCE SHEETS JUNE 30, 2017 (in thousands, except share and per share amounts) Parent Guarantor Issuers Combined Subsidiary Guarantors Elimination Consolidated Assets: Real estate investments, net $ — $ 617,036 $ 355,796 $ — $ 972,832 Other real estate investments — — 5,192 — 5,192 Cash and cash equivalents — 35,066 — — 35,066 Accounts and other receivables — 7,470 1,955 — 9,425 Prepaid expenses and other assets — 5,280 2 — 5,282 Deferred financing costs, net — 2,260 — — 2,260 Investment in subsidiaries 622,024 424,123 — (1,046,147 ) — Intercompany — — 63,365 (63,365 ) — Total assets $ 622,024 $ 1,091,235 $ 426,310 $ (1,109,512 ) $ 1,030,057 Liabilities and Equity: Senior unsecured notes payable, net $ — $ 294,043 $ — $ — $ 294,043 Senior unsecured term loan, net — 99,469 — — 99,469 Unsecured revolving credit facility — — — — — Accounts payable and accrued liabilities — 12,334 2,187 — 14,521 Dividends payable 14,048 — — — 14,048 Intercompany — 63,365 — (63,365 ) — Total liabilities 14,048 469,211 2,187 (63,365 ) 422,081 Equity: Common stock, $0.01 par value; 500,000,000 shares authorized, 75,466,982 issued and outstanding as of June 30, 2017 755 — — — 755 Additional paid-in capital 782,073 574,384 321,761 (896,145 ) 782,073 Cumulative distributions in excess of earnings (174,852 ) 47,640 102,362 (150,002 ) (174,852 ) Total equity 607,976 622,024 424,123 (1,046,147 ) 607,976 Total liabilities and equity $ 622,024 $ 1,091,235 $ 426,310 $ (1,109,512 ) $ 1,030,057 CONDENSED CONSOLIDATING BALANCE SHEETS DECEMBER 31, 2016 (in thousands, except share and per share amounts) Parent Guarantor Issuers Combined Subsidiary Guarantors Elimination Consolidated Assets: Real estate investments, net $ — $ 527,639 $ 366,279 $ — $ 893,918 Other real estate investments — — 13,872 — 13,872 Cash and cash equivalents — 7,500 — — 7,500 Accounts and other receivables — 3,743 2,153 — 5,896 Prepaid expenses and other assets — 1,366 3 — 1,369 Deferred financing costs, net — 2,803 — — 2,803 Investment in subsidiaries 463,505 401,328 — (864,833 ) — Intercompany — — 21,445 (21,445 ) — Total assets $ 463,505 $ 944,379 $ 403,752 $ (886,278 ) $ 925,358 Liabilities and Equity: Senior unsecured notes payable, net $ — $ 255,294 $ — $ — $ 255,294 Unsecured revolving credit facility — 95,000 — — 95,000 Senior unsecured term loan, net — 99,422 — — 99,422 Accounts payable and accrued liabilities — 9,713 2,424 — 12,137 Dividends payable 11,075 — — — 11,075 Intercompany — 21,445 — (21,445 ) — Total liabilities 11,075 480,874 2,424 (21,445 ) 472,928 Equity: Common stock, $0.01 par value; 500,000,000 shares authorized, 64,816,350 shares issued and outstanding as of December 31, 2016 648 — — — 648 Additional paid-in capital 611,475 429,453 321,761 (751,214 ) 611,475 Cumulative distributions in excess of earnings (159,693 ) 34,052 79,567 (113,619 ) (159,693 ) Total equity 452,430 463,505 401,328 (864,833 ) 452,430 Total liabilities and equity $ 463,505 $ 944,379 $ 403,752 $ (886,278 ) $ 925,358 CONDENSED CONSOLIDATING INCOME STATEMENTS FOR THE THREE MONTHS ENDED JUNE 30, 2017 (in thousands) Parent Guarantor Issuers Combined Subsidiary Guarantors Elimination Consolidated Revenues: Rental income $ — $ 14,294 $ 14,217 $ — $ 28,511 Tenant reimbursements — 1,158 1,231 — 2,389 Independent living facilities — — 789 — 789 Interest and other income — — 1,140 — 1,140 Total revenues — 15,452 17,377 — 32,829 Expenses: Depreciation and amortization — 4,529 4,806 — 9,335 Interest expense — 6,219 — — 6,219 Loss on the extinguishment of debt — 11,883 — — 11,883 Property taxes — 1,158 1,231 — 2,389 Independent living facilities — — 644 — 644 Impairment of real estate investment — — 890 — 890 General and administrative 728 2,187 62 — 2,977 Total expenses 728 25,976 7,633 — 34,337 Gain on disposition of other real estate investment — — 3,538 — 3,538 Income in Subsidiary 2,758 13,282 — (16,040 ) — Net income $ 2,030 $ 2,758 $ 13,282 $ (16,040 ) $ 2,030 CONDENSED CONSOLIDATING INCOME STATEMENTS FOR THE THREE MONTHS ENDED JUNE 30, 2016 (in thousands) Parent Guarantor Issuers Combined Subsidiary Guarantors Elimination Consolidated Revenues: Rental income $ — $ 8,742 $ 14,039 $ — $ 22,781 Tenant reimbursements — 697 1,232 — 1,929 Independent living facilities — — 730 — 730 Interest and other income — — 261 — 261 Total revenues — 9,439 16,262 — 25,701 Expenses: Depreciation and amortization — 2,778 5,114 — 7,892 Interest expense — 5,434 6 — 5,440 Property taxes — 697 1,232 — 1,929 Independent living facilities — — 598 — 598 General and administrative 438 1,773 — — 2,211 Total expenses 438 10,682 6,950 — 18,070 Income in Subsidiary 8,069 9,312 — (17,381 ) — Net income $ 7,631 $ 8,069 $ 9,312 $ (17,381 ) $ 7,631 CONDENSED CONSOLIDATING INCOME STATEMENTS FOR THE SIX MONTHS ENDED JUNE 30, 2017 (in thousands) Parent Guarantor Issuers Combined Subsidiary Guarantors Elimination Consolidated Revenues: Rental income $ — $ 27,517 $ 28,333 $ — $ 55,850 Tenant reimbursements — 2,236 2,474 — 4,710 Independent living facilities — — 1,582 — 1,582 Interest and other income — — 1,295 — 1,295 Total revenues — 29,753 33,684 — 63,437 Expenses: Depreciation and amortization — 8,715 9,696 — 18,411 Interest expense — 12,098 — — 12,098 Loss on the extinguishment of debt — 11,883 — — 11,883 Property taxes — 2,236 2,474 — 4,710 Independent living facilities — — 1,305 — 1,305 Impairment of real estate investment — — 890 — 890 General and administrative 1,277 4,028 62 — 5,367 Total expenses 1,277 38,960 14,427 — 54,664 Gain on disposition of other real estate investment — — 3,538 — 3,538 Income in Subsidiary 13,588 22,795 — (36,383 ) — Net income $ 12,311 $ 13,588 $ 22,795 $ (36,383 ) $ 12,311 CONDENSED CONSOLIDATING INCOME STATEMENTS FOR THE SIX MONTHS ENDED JUNE 30, 2016 (in thousands) Parent Guarantor Issuers Combined Subsidiary Guarantors Elimination Consolidated Revenues: Rental income $ — $ 15,639 $ 28,039 $ — $ 43,678 Tenant reimbursements — 1,263 2,463 — 3,726 Independent living facilities — — 1,411 — 1,411 Interest and other income — — 515 — 515 Total revenues — 16,902 32,428 — 49,330 Expenses: Depreciation and amortization — 4,924 10,261 — 15,185 Interest expense — 10,806 495 — 11,301 Loss on extinguishment of debt — — 326 — 326 Property taxes — 1,263 2,463 — 3,726 Independent living facilities — — 1,218 — 1,218 General and administrative 871 3,504 66 — 4,441 Total expenses 871 20,497 14,829 — 36,197 Income in Subsidiary 14,004 17,599 — (31,603 ) — Net income $ 13,133 $ 14,004 $ 17,599 $ (31,603 ) $ 13,133 CONDENSED CONSOLIDATING STATEMENTS OF CASH FLOWS FOR THE SIX MONTHS ENDED JUNE 30, 2017 (in thousands) Parent Guarantor Issuers Combined Subsidiary Guarantors Elimination Consolidated Cash flows from operating activities: Net cash (used in) provided by operating activities $ (141 ) $ 10,517 $ 34,525 $ — $ 44,901 Cash flows from investing activities: Acquisitions of real estate — (96,641 ) — — (96,641 ) Improvements to real estate — (556 ) (42 ) — (598 ) Purchases of equipment, furniture and fixtures — (169 ) (64 ) — (233 ) Escrow deposit for acquisition of real estate — (4,335 ) — — (4,335 ) Sale of other real estate investment — — 7,500 — 7,500 Distribution from subsidiary 24,497 — — (24,497 ) — Intercompany financing (169,478 ) 41,919 — 127,559 — Net cash (used in) provided by investing activities (144,981 ) (59,782 ) 7,394 103,062 (94,307 ) Cash flows from financing activities: Proceeds from the issuance of common stock, net 170,485 — — — 170,485 Proceeds from the issuance of senior unsecured notes payable — 300,000 — — 300,000 Borrowings under unsecured revolving credit facility — 63,000 — — 63,000 Payments on senior unsecured notes payable — (267,639 ) — — (267,639 ) Payments on unsecured revolving credit facility — (158,000 ) — — (158,000 ) Payments of deferred financing costs — (5,511 ) — — (5,511 ) Net-settle adjustment on restricted stock (866 ) — — — (866 ) Dividends paid on common stock (24,497 ) — — — (24,497 ) Distribution to Parent — (24,497 ) — 24,497 — Intercompany financing — 169,478 (41,919 ) (127,559 ) — Net cash provided by (used in) financing activities 145,122 76,831 (41,919 ) (103,062 ) 76,972 Net increase in cash and cash equivalents — 27,566 — — 27,566 Cash and cash equivalents beginning of period — 7,500 — — 7,500 Cash and cash equivalents end of period $ — $ 35,066 $ — $ — $ 35,066 CONDENSED CONSOLIDATING STATEMENTS OF CASH FLOWS FOR THE SIX MONTHS ENDED JUNE 30, 2016 (in thousands) Parent Guarantor Issuers Combined Subsidiary Guarantors Elimination Consolidated Cash flows from operating activities: Net cash provided by operating activities $ 466 $ 396 $ 27,251 $ — $ 28,113 Cash flows from investing activities: Acquisitions of real estate — (144,149 ) — — (144,149 ) Improvements to real estate — (56 ) (114 ) — (170 ) Purchases of equipment, furniture and fixtures — (31 ) (58 ) — (89 ) Distribution from subsidiary 17,548 — — (17,548 ) — Intercompany financing (105,840 ) (67,943 ) — 173,783 — Net cash used in investing activities (88,292 ) (212,179 ) (172 ) 156,235 (144,408 ) Cash flows from financing activities: Proceeds from the issuance of common stock, net 105,889 — — — 105,889 Proceeds from the issuance of senior unsecured term loan — 100,000 — — 100,000 Borrowings under unsecured revolving credit facility — 115,000 — — 115,000 Payments on unsecured revolving credit facility — (92,000 ) — — (92,000 ) Payments on the mortgage notes payable — — (95,022 ) — (95,022 ) Payments of deferred financing costs — (1,332 ) — — (1,332 ) Net-settle adjustment on restricted stock (515 ) — — — (515 ) Dividends paid on common stock (17,548 ) — — — (17,548 ) Distribution to Parent — (17,548 ) — 17,548 — Intercompany financing — 105,840 67,943 (173,783 ) — Net cash provided by (used in) financing activities 87,826 209,960 (27,079 ) (156,235 ) 114,472 Net decrease in cash and cash equivalents — (1,823 ) — — (1,823 ) Cash and cash equivalents beginning of period — 11,467 — — 11,467 Cash and cash equivalents end of period $ — $ 9,644 $ — $ — $ 9,644</t>
  </si>
  <si>
    <t>Subsequent Events</t>
  </si>
  <si>
    <t>Subsequent Events [Abstract]</t>
  </si>
  <si>
    <t>SUBSEQUENT EVENTS The Company evaluates subsequent events in accordance with ASC Topic 855, Subsequent Events . The Company evaluates subsequent events up until the date the condensed consolidated financial statements are issued. In July 2017, the Company acquired three properties in three different transactions, comprising one ALF and two SNFs for approximately $15.5 million , which includes estimated capitalized acquisition costs. These acquisitions generate initial annual cash rents of approximately $1.4 million .</t>
  </si>
  <si>
    <t>Summary of Significant Accounting Policies (Policies)</t>
  </si>
  <si>
    <t>Basis of Presentation</t>
  </si>
  <si>
    <t>Basis of Presentation —The accompanying condensed consolidated financial statements of the Company reflect, for all periods presented, the historical financial position, results of operations and cash flows of the Company and its consolidated subsidiaries consisting of (i) the net-leased skilled nursing, assisted living and independent living facilities, (ii) the operations of the three independent living facilities that the Company owns and operates and (iii) the preferred equity investments. The accompanying condensed consolidated financial statements of the Company were prepared in accordance with accounting principles generally accepted in the United States (“GAAP”) for interim financial information and Article 10 of Regulation S-X. Accordingly, the condensed consolidated financial statements do not include all of the disclosures required by GAAP for a complete set of annual audited financial statements. The condensed consolidated financial statements should be read in conjunction with the audited consolidated and combined financial statements and notes thereto included in the Company’s Annual Report on Form 10-K for the fiscal year ended December 31, 2016 . In the opinion of management, all adjustments which are of a normal and recurring nature and considered necessary for a fair presentation of the results of the interim periods presented have been included. The results of operations for the interim periods are not necessarily indicative of results for the full year.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densed consolidated financial statements are reasonable. Actual results, however, could differ from those estimates and assumptions.</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Acquisition Valuation</t>
  </si>
  <si>
    <t>Real Estate Acquisition Valuation — In accordance with Accounting Standards Codification (“ASC”) Topic 805, Business Combinations , the Company records the acquisition of income-producing real estate as an asset acquisition. If the acquired assets meet the definition of a business, the Company records the acquisition as a business combination. Under both methods, all assets acquired and liabilities assumed are measured at their acquisition date fair values. For transactions accounted for as business combinations, acquisition costs are expensed as incurred and restructuring costs that do not meet the definition of a liability at the acquisition date are expensed in periods subsequent to the acquisition date. For transactions accounted for as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are based on a number of assumptions, including with respect to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its assets’ useful live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us, will be repaid upon redemption or as available cash flow is distributed from the joint ventur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Cash and Cash Equivalents</t>
  </si>
  <si>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ferred Financing Costs</t>
  </si>
  <si>
    <t>Deferred Financing Costs —External costs incurred from placement of the Company’s debt are capitalized and amortized on a straight-line basis over the terms of the related borrowings, which approximates the effective interest method. Amortization of deferred financing costs is classified as interest expense in the Company’s condensed consolidated income statements. Accumulated amortization of deferred financing costs was $2.2 million and $4.2 million as of June 30, 2017 and December 31, 2016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mpany’s condensed consolidated income statements.</t>
  </si>
  <si>
    <t>Revenue Recognition</t>
  </si>
  <si>
    <t>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each of the three and six months ended June 30, 2017 and 2016 ,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t>
  </si>
  <si>
    <t>Income Taxes</t>
  </si>
  <si>
    <t>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t>
  </si>
  <si>
    <t>Concentration of Credit Risk</t>
  </si>
  <si>
    <t>Concentration of Credit Risk —The Company is subject to concentrations of credit risk consisting primarily of operating leases on the Company’s owned properties. See Note 11, Concentration of Risk , for a discussion of major operator concentration.</t>
  </si>
  <si>
    <t>Segment Disclosures</t>
  </si>
  <si>
    <t>Segment Disclosures —The Financial Accounting Standards Board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Earnings (Loss) Per Share —The Company calculates earnings (loss) per share (“EPS”) in accordance with ASC Topic 260, Earnings Per Share . Basic EPS is computed by dividing net income applicable to common stock by the weighted-average number of common shares outstanding during the period. Diluted EPS reflects the additional dilution for all potentially-dilutive securities.</t>
  </si>
  <si>
    <t>Recently Issued Accounting Standards</t>
  </si>
  <si>
    <t>Recent Accounting Pronouncements — In May 2014, the FASB issued Accounting Standards Update (“ASU”) No. 2014-09, Revenue from Contracts with Customers (Topic 606) (“ASU 2014-09”). ASU 2014-09 requires an entity to recognize the revenue to depict the transfer of promised goods or services to customers in an amount that reflects the consideration to which the entity expects to be entitled in exchange for those goods and services. ASU 2014-09 supersedes the revenue requirements in Revenue Recognition (Topic 605) and most industry-specific guidance throughout the Industry Topics of the ASC. ASU 2014-09 does not apply to lease contracts within the scope of Leases (Topic 840). In August 2015, the FASB issued ASU 2015-14, which deferred the effective date of its new revenue recognition standard by one year. The standard will be effective for annual reporting periods, and interim periods therein, beginning after December 15, 2017. The Company continues to evaluate the potential effect that the adoption of ASU 2014-09 will have on the Company’s consolidated financial statements and disclosures. The evaluation includes identifying revenue streams by like contracts to allow for ease of implementation. Based on review of the Company’s revenue streams, independent living facilities on the Company’s consolidated financial statements include revenues generated through services provided to residents of independent living facilities that are ancillary to the residents’ contractual rights to occupy living and common-area space at the communities, such as meals, transportation and activities. While these revenue streams are subject to the application of ASC 606, the Company believes that the recognition of income will be consistent with the current accounting model because currently the revenues associated with these services are generally recognized on a monthly basis, the period in which the related services are performed. In addition, the Company is monitoring specific developments for the senior living industry and evaluating potential changes to its business processes, systems, and controls to support the recognition and disclosure under the new standard. In January 2016, the FASB issued ASU No. 2016-01, Financial Instruments-Overall (Subtopic 825-10) (“ASU 2016-01”). ASU 2016-01 updates guidance related to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and interim periods within those years beginning after December 15, 2017, with early adoption permitted. The adoption of this standard is not expected to have a material impact on the Company's consolidated financial statements. In February 2016, the FASB issued ASU No. 2016-02, Leases (Topic 842) (“ASU 2016-02”) that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xpected to result in the recognition of a right-to-use asset and related liability to account for the Company’s future obligations for which it is the lessee. As of June 30, 2017, the remaining contractual payments under the Company’s lease agreements aggregated $0.4 million .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reporting periods beginning after December 15, 2018, with early adoption permitted. The standard permits the use of the modified retrospective transition method. The Company continues to assess the potential effect that the adoption of ASU 2016-02 will have on the Company’s consolidated financial stat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does not believe that there will be an impact upon its consolidated financial statements upon adoption.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June 30, 2017 and December 31, 2016, the Company did not have any restricted cash. The Company does not believe that there will be an impact upon its consolidated financial statements upon adoption. Recent Accounting Standards Adopted by the Company On January 1, 2017, the Company early adopted ASU No. 2017-01, Business Combinations: Clarifying the Definition of a Busines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will be applied on a prospective basis and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On January 1, 2017, the Company adopted ASU No. 2016-09, Compensation - Stock Compensation: Improvements to Employee Share-Based Payment Accounting (“ASU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The adoption of ASU 2016-09 did not have a material effect on the Company’s consolidated financial statements as the Company elected to account for forfeitures when they occur.</t>
  </si>
  <si>
    <t>Summary of Significant Accounting Policies (Tables)</t>
  </si>
  <si>
    <t>Summary of Estimated Useful Lives</t>
  </si>
  <si>
    <t>The Company anticipates the estimated useful lives of its assets by class to be generally as follows: Buildings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s summarize the Company’s investment in owned properties as of June 30, 2017 , and December 31, 2016 (dollars in thousands): June 30, 2017 December 31, 2016 Land $ 119,439 $ 110,648 Buildings and improvements 952,653 875,567 Integral equipment, furniture and fixtures 68,681 64,120 Identified intangible assets 2,382 1,914 Escrowed cash for acquisitions 6,254 — Real estate investments 1,149,409 1,052,249 Accumulated depreciation and amortization (176,577 ) (158,331 ) Real estate investments, net $ 972,832 $ 893,918</t>
  </si>
  <si>
    <t>Schedule of Total Future Minimum Rental Revenues</t>
  </si>
  <si>
    <t>As of June 30, 2017 , the Company’s total future minimum rental revenues for all of its tenants were (dollars in thousands): Year Amount Remaining 2017 $ 58,419 2018 116,902 2019 114,998 2020 113,671 2021 113,671 Thereafter 998,447 $ 1,516,108</t>
  </si>
  <si>
    <t>Fair Value Measurements (Tables)</t>
  </si>
  <si>
    <t>Summary of Fair Value of Financial Instruments Measured on Recurring Basis Using Unobservable Inputs</t>
  </si>
  <si>
    <t>A summary of the face values, carrying amounts and fair values of the Company’s financial instruments as of June 30, 2017 and December 31, 2016 using Level 2 inputs for the senior unsecured notes payable, and Level 3 inputs for all other financial instruments, is as follows (dollars in thousands): June 30, 2017 December 31, 2016 Face Carrying Fair Face Carrying Fair Financial assets: Preferred equity investments $ 4,531 $ 5,192 $ 5,066 $ 12,031 $ 13,872 $ 14,289 Financial liabilities: Senior unsecured notes payable $ 300,000 $ 294,043 $ 308,250 $ 260,000 $ 255,294 $ 265,850</t>
  </si>
  <si>
    <t>Debt (Tables)</t>
  </si>
  <si>
    <t>Schedule of Long-term Debt Instruments</t>
  </si>
  <si>
    <t>The following table summarizes the balance of the Company’s indebtedness as of June 30, 2017 and December 31, 2016 (dollars in thousands): June 30, 2017 December 31, 2016 Principal Amount Deferred Loan Fees Carrying Value Principal Amount Deferred Loan Fees Carrying Value Senior unsecured notes payable $ 300,000 $ (5,957 ) $ 294,043 $ 260,000 $ (4,706 ) $ 255,294 Senior unsecured term loan 100,000 (531 ) 99,469 100,000 (578 ) 99,422 Unsecured revolving credit facility — — — 95,000 — 95,000 $ 400,000 $ (6,488 ) $ 393,512 $ 455,000 $ (5,284 ) $ 449,716</t>
  </si>
  <si>
    <t>Equity (Tables)</t>
  </si>
  <si>
    <t>Summary of ATM Program</t>
  </si>
  <si>
    <t>The following table summarizes the ATM Program activity for 2017 (shares and dollars in thousands): For the Three Months Ended March 31, 2017 June 30, 2017 Total Number of shares 7,175 3,399 10,574 Average sales price per share $ 15.31 $ 18.82 $ 16.43 Gross proceeds $ 109,813 $ 63,947 $ 173,760</t>
  </si>
  <si>
    <t>Earnings Per Common Share (Tables)</t>
  </si>
  <si>
    <t>Reconciliation of Weighted-Average Common Shares Outstanding Used in Calculation of Basic EPS to Diluted EPS</t>
  </si>
  <si>
    <t>The following table presents the calculation of basic and diluted EPS for the Company’s common stock for the three and six months ended June 30, 2017 and 2016 , and reconciles the weighted-average common shares outstanding used in the calculation of basic EPS to the weighted-average common shares outstanding used in the calculation of diluted EPS (amounts in thousands, except per share amounts): For the Three Months Ended June 30, For the Six Months Ended June 30, 2017 2016 2017 2016 Numerator: Net income $ 2,030 $ 7,631 $ 12,311 $ 13,133 Less: Net income allocated to participating securities (91 ) (69 ) (193 ) (147 ) Numerator for basic and diluted earnings available to common stockholders $ 1,939 $ 7,562 $ 12,118 $ 12,986 Denominator: Weighted-average basic common shares outstanding 72,564 57,478 69,773 52,789 Weighted-average diluted common shares outstanding 72,564 57,478 69,773 52,789 Earnings per common share, basic $ 0.03 $ 0.13 $ 0.17 $ 0.25 Earnings per common share, diluted $ 0.03 $ 0.13 $ 0.17 $ 0.25</t>
  </si>
  <si>
    <t>Summarized Condensed Consolidating Information (Tables)</t>
  </si>
  <si>
    <t>Condensed Consolidating Balance Sheets</t>
  </si>
  <si>
    <t>CONDENSED CONSOLIDATING BALANCE SHEETS JUNE 30, 2017 (in thousands, except share and per share amounts) Parent Guarantor Issuers Combined Subsidiary Guarantors Elimination Consolidated Assets: Real estate investments, net $ — $ 617,036 $ 355,796 $ — $ 972,832 Other real estate investments — — 5,192 — 5,192 Cash and cash equivalents — 35,066 — — 35,066 Accounts and other receivables — 7,470 1,955 — 9,425 Prepaid expenses and other assets — 5,280 2 — 5,282 Deferred financing costs, net — 2,260 — — 2,260 Investment in subsidiaries 622,024 424,123 — (1,046,147 ) — Intercompany — — 63,365 (63,365 ) — Total assets $ 622,024 $ 1,091,235 $ 426,310 $ (1,109,512 ) $ 1,030,057 Liabilities and Equity: Senior unsecured notes payable, net $ — $ 294,043 $ — $ — $ 294,043 Senior unsecured term loan, net — 99,469 — — 99,469 Unsecured revolving credit facility — — — — — Accounts payable and accrued liabilities — 12,334 2,187 — 14,521 Dividends payable 14,048 — — — 14,048 Intercompany — 63,365 — (63,365 ) — Total liabilities 14,048 469,211 2,187 (63,365 ) 422,081 Equity: Common stock, $0.01 par value; 500,000,000 shares authorized, 75,466,982 issued and outstanding as of June 30, 2017 755 — — — 755 Additional paid-in capital 782,073 574,384 321,761 (896,145 ) 782,073 Cumulative distributions in excess of earnings (174,852 ) 47,640 102,362 (150,002 ) (174,852 ) Total equity 607,976 622,024 424,123 (1,046,147 ) 607,976 Total liabilities and equity $ 622,024 $ 1,091,235 $ 426,310 $ (1,109,512 ) $ 1,030,057 CONDENSED CONSOLIDATING BALANCE SHEETS DECEMBER 31, 2016 (in thousands, except share and per share amounts) Parent Guarantor Issuers Combined Subsidiary Guarantors Elimination Consolidated Assets: Real estate investments, net $ — $ 527,639 $ 366,279 $ — $ 893,918 Other real estate investments — — 13,872 — 13,872 Cash and cash equivalents — 7,500 — — 7,500 Accounts and other receivables — 3,743 2,153 — 5,896 Prepaid expenses and other assets — 1,366 3 — 1,369 Deferred financing costs, net — 2,803 — — 2,803 Investment in subsidiaries 463,505 401,328 — (864,833 ) — Intercompany — — 21,445 (21,445 ) — Total assets $ 463,505 $ 944,379 $ 403,752 $ (886,278 ) $ 925,358 Liabilities and Equity: Senior unsecured notes payable, net $ — $ 255,294 $ — $ — $ 255,294 Unsecured revolving credit facility — 95,000 — — 95,000 Senior unsecured term loan, net — 99,422 — — 99,422 Accounts payable and accrued liabilities — 9,713 2,424 — 12,137 Dividends payable 11,075 — — — 11,075 Intercompany — 21,445 — (21,445 ) — Total liabilities 11,075 480,874 2,424 (21,445 ) 472,928 Equity: Common stock, $0.01 par value; 500,000,000 shares authorized, 64,816,350 shares issued and outstanding as of December 31, 2016 648 — — — 648 Additional paid-in capital 611,475 429,453 321,761 (751,214 ) 611,475 Cumulative distributions in excess of earnings (159,693 ) 34,052 79,567 (113,619 ) (159,693 ) Total equity 452,430 463,505 401,328 (864,833 ) 452,430 Total liabilities and equity $ 463,505 $ 944,379 $ 403,752 $ (886,278 ) $ 925,358</t>
  </si>
  <si>
    <t>Condensed Consolidating Income Statements</t>
  </si>
  <si>
    <t>CONDENSED CONSOLIDATING INCOME STATEMENTS FOR THE THREE MONTHS ENDED JUNE 30, 2017 (in thousands) Parent Guarantor Issuers Combined Subsidiary Guarantors Elimination Consolidated Revenues: Rental income $ — $ 14,294 $ 14,217 $ — $ 28,511 Tenant reimbursements — 1,158 1,231 — 2,389 Independent living facilities — — 789 — 789 Interest and other income — — 1,140 — 1,140 Total revenues — 15,452 17,377 — 32,829 Expenses: Depreciation and amortization — 4,529 4,806 — 9,335 Interest expense — 6,219 — — 6,219 Loss on the extinguishment of debt — 11,883 — — 11,883 Property taxes — 1,158 1,231 — 2,389 Independent living facilities — — 644 — 644 Impairment of real estate investment — — 890 — 890 General and administrative 728 2,187 62 — 2,977 Total expenses 728 25,976 7,633 — 34,337 Gain on disposition of other real estate investment — — 3,538 — 3,538 Income in Subsidiary 2,758 13,282 — (16,040 ) — Net income $ 2,030 $ 2,758 $ 13,282 $ (16,040 ) $ 2,030 CONDENSED CONSOLIDATING INCOME STATEMENTS FOR THE THREE MONTHS ENDED JUNE 30, 2016 (in thousands) Parent Guarantor Issuers Combined Subsidiary Guarantors Elimination Consolidated Revenues: Rental income $ — $ 8,742 $ 14,039 $ — $ 22,781 Tenant reimbursements — 697 1,232 — 1,929 Independent living facilities — — 730 — 730 Interest and other income — — 261 — 261 Total revenues — 9,439 16,262 — 25,701 Expenses: Depreciation and amortization — 2,778 5,114 — 7,892 Interest expense — 5,434 6 — 5,440 Property taxes — 697 1,232 — 1,929 Independent living facilities — — 598 — 598 General and administrative 438 1,773 — — 2,211 Total expenses 438 10,682 6,950 — 18,070 Income in Subsidiary 8,069 9,312 — (17,381 ) — Net income $ 7,631 $ 8,069 $ 9,312 $ (17,381 ) $ 7,631 CONDENSED CONSOLIDATING INCOME STATEMENTS FOR THE SIX MONTHS ENDED JUNE 30, 2017 (in thousands) Parent Guarantor Issuers Combined Subsidiary Guarantors Elimination Consolidated Revenues: Rental income $ — $ 27,517 $ 28,333 $ — $ 55,850 Tenant reimbursements — 2,236 2,474 — 4,710 Independent living facilities — — 1,582 — 1,582 Interest and other income — — 1,295 — 1,295 Total revenues — 29,753 33,684 — 63,437 Expenses: Depreciation and amortization — 8,715 9,696 — 18,411 Interest expense — 12,098 — — 12,098 Loss on the extinguishment of debt — 11,883 — — 11,883 Property taxes — 2,236 2,474 — 4,710 Independent living facilities — — 1,305 — 1,305 Impairment of real estate investment — — 890 — 890 General and administrative 1,277 4,028 62 — 5,367 Total expenses 1,277 38,960 14,427 — 54,664 Gain on disposition of other real estate investment — — 3,538 — 3,538 Income in Subsidiary 13,588 22,795 — (36,383 ) — Net income $ 12,311 $ 13,588 $ 22,795 $ (36,383 ) $ 12,311 CONDENSED CONSOLIDATING INCOME STATEMENTS FOR THE SIX MONTHS ENDED JUNE 30, 2016 (in thousands) Parent Guarantor Issuers Combined Subsidiary Guarantors Elimination Consolidated Revenues: Rental income $ — $ 15,639 $ 28,039 $ — $ 43,678 Tenant reimbursements — 1,263 2,463 — 3,726 Independent living facilities — — 1,411 — 1,411 Interest and other income — — 515 — 515 Total revenues — 16,902 32,428 — 49,330 Expenses: Depreciation and amortization — 4,924 10,261 — 15,185 Interest expense — 10,806 495 — 11,301 Loss on extinguishment of debt — — 326 — 326 Property taxes — 1,263 2,463 — 3,726 Independent living facilities — — 1,218 — 1,218 General and administrative 871 3,504 66 — 4,441 Total expenses 871 20,497 14,829 — 36,197 Income in Subsidiary 14,004 17,599 — (31,603 ) — Net income $ 13,133 $ 14,004 $ 17,599 $ (31,603 ) $ 13,133</t>
  </si>
  <si>
    <t>Condensed Consolidating Statements of Cash Flows</t>
  </si>
  <si>
    <t>CONDENSED CONSOLIDATING STATEMENTS OF CASH FLOWS FOR THE SIX MONTHS ENDED JUNE 30, 2017 (in thousands) Parent Guarantor Issuers Combined Subsidiary Guarantors Elimination Consolidated Cash flows from operating activities: Net cash (used in) provided by operating activities $ (141 ) $ 10,517 $ 34,525 $ — $ 44,901 Cash flows from investing activities: Acquisitions of real estate — (96,641 ) — — (96,641 ) Improvements to real estate — (556 ) (42 ) — (598 ) Purchases of equipment, furniture and fixtures — (169 ) (64 ) — (233 ) Escrow deposit for acquisition of real estate — (4,335 ) — — (4,335 ) Sale of other real estate investment — — 7,500 — 7,500 Distribution from subsidiary 24,497 — — (24,497 ) — Intercompany financing (169,478 ) 41,919 — 127,559 — Net cash (used in) provided by investing activities (144,981 ) (59,782 ) 7,394 103,062 (94,307 ) Cash flows from financing activities: Proceeds from the issuance of common stock, net 170,485 — — — 170,485 Proceeds from the issuance of senior unsecured notes payable — 300,000 — — 300,000 Borrowings under unsecured revolving credit facility — 63,000 — — 63,000 Payments on senior unsecured notes payable — (267,639 ) — — (267,639 ) Payments on unsecured revolving credit facility — (158,000 ) — — (158,000 ) Payments of deferred financing costs — (5,511 ) — — (5,511 ) Net-settle adjustment on restricted stock (866 ) — — — (866 ) Dividends paid on common stock (24,497 ) — — — (24,497 ) Distribution to Parent — (24,497 ) — 24,497 — Intercompany financing — 169,478 (41,919 ) (127,559 ) — Net cash provided by (used in) financing activities 145,122 76,831 (41,919 ) (103,062 ) 76,972 Net increase in cash and cash equivalents — 27,566 — — 27,566 Cash and cash equivalents beginning of period — 7,500 — — 7,500 Cash and cash equivalents end of period $ — $ 35,066 $ — $ — $ 35,066 CONDENSED CONSOLIDATING STATEMENTS OF CASH FLOWS FOR THE SIX MONTHS ENDED JUNE 30, 2016 (in thousands) Parent Guarantor Issuers Combined Subsidiary Guarantors Elimination Consolidated Cash flows from operating activities: Net cash provided by operating activities $ 466 $ 396 $ 27,251 $ — $ 28,113 Cash flows from investing activities: Acquisitions of real estate — (144,149 ) — — (144,149 ) Improvements to real estate — (56 ) (114 ) — (170 ) Purchases of equipment, furniture and fixtures — (31 ) (58 ) — (89 ) Distribution from subsidiary 17,548 — — (17,548 ) — Intercompany financing (105,840 ) (67,943 ) — 173,783 — Net cash used in investing activities (88,292 ) (212,179 ) (172 ) 156,235 (144,408 ) Cash flows from financing activities: Proceeds from the issuance of common stock, net 105,889 — — — 105,889 Proceeds from the issuance of senior unsecured term loan — 100,000 — — 100,000 Borrowings under unsecured revolving credit facility — 115,000 — — 115,000 Payments on unsecured revolving credit facility — (92,000 ) — — (92,000 ) Payments on the mortgage notes payable — — (95,022 ) — (95,022 ) Payments of deferred financing costs — (1,332 ) — — (1,332 ) Net-settle adjustment on restricted stock (515 ) — — — (515 ) Dividends paid on common stock (17,548 ) — — — (17,548 ) Distribution to Parent — (17,548 ) — 17,548 — Intercompany financing — 105,840 67,943 (173,783 ) — Net cash provided by (used in) financing activities 87,826 209,960 (27,079 ) (156,235 ) 114,472 Net decrease in cash and cash equivalents — (1,823 ) — — (1,823 ) Cash and cash equivalents beginning of period — 11,467 — — 11,467 Cash and cash equivalents end of period $ — $ 9,644 $ — $ — $ 9,644</t>
  </si>
  <si>
    <t>Organization - Additional Information (Detail) $ in Millions</t>
  </si>
  <si>
    <t>Jun. 30, 2017USD ($)real_estate_investmentunitfacilitybed</t>
  </si>
  <si>
    <t>Real Estate Properties [Line Items]</t>
  </si>
  <si>
    <t>Number of living facilities | unit</t>
  </si>
  <si>
    <t>Number of other real estate investments | real_estate_investment</t>
  </si>
  <si>
    <t>Preferred equity investment | $</t>
  </si>
  <si>
    <t>Skilled Nursing, Assisted Living and Independent Living Facilities [Member] | Assets Leased to Ensign [Member]</t>
  </si>
  <si>
    <t>Number of living facilities | facility</t>
  </si>
  <si>
    <t>Number of units available in living facilities | bed</t>
  </si>
  <si>
    <t>Independent Living Facilities Owned and Operated by Company [Member]</t>
  </si>
  <si>
    <t>Number of units available in living facilities | unit</t>
  </si>
  <si>
    <t>Summary of Significant Accounting Policies - Summary of Estimated Useful Lives (Detail)</t>
  </si>
  <si>
    <t>Buildings [Member] | Minimum [Member]</t>
  </si>
  <si>
    <t>Property, Plant and Equipment [Line Items]</t>
  </si>
  <si>
    <t>Estimated useful lives</t>
  </si>
  <si>
    <t>25 years</t>
  </si>
  <si>
    <t>Buildings [Member] | Maximum [Member]</t>
  </si>
  <si>
    <t>40 years</t>
  </si>
  <si>
    <t>Building Improvements [Member] | Minimum [Member]</t>
  </si>
  <si>
    <t>10 years</t>
  </si>
  <si>
    <t>Building Improvements [Member] | Maximum [Member]</t>
  </si>
  <si>
    <t>Integral Equipment, Furniture and Fixtures [Member]</t>
  </si>
  <si>
    <t>5 years</t>
  </si>
  <si>
    <t>Summary of Significant Accounting Policies - Additional Information (Detail)</t>
  </si>
  <si>
    <t>Jun. 30, 2017USD ($)</t>
  </si>
  <si>
    <t>Jun. 30, 2016USD ($)</t>
  </si>
  <si>
    <t>Jun. 30, 2017USD ($)facilitysegment</t>
  </si>
  <si>
    <t>Dec. 31, 2016USD ($)</t>
  </si>
  <si>
    <t>Number of independent living facilities operated | facility</t>
  </si>
  <si>
    <t>Accumulated amortization of deferred financing costs</t>
  </si>
  <si>
    <t>Reserve against receivables</t>
  </si>
  <si>
    <t>Stock-based compensation expense</t>
  </si>
  <si>
    <t>Restricted cash</t>
  </si>
  <si>
    <t>Number of reportable segments | segment</t>
  </si>
  <si>
    <t>Pristine Master Lease [Member]</t>
  </si>
  <si>
    <t>Other Commitments [Line Items]</t>
  </si>
  <si>
    <t>Property taxes and franchise permit fees receivable</t>
  </si>
  <si>
    <t>Lease Agreements [Member]</t>
  </si>
  <si>
    <t>Remaining contractual payments</t>
  </si>
  <si>
    <t>Summary of Significant Accounting Policies - Reclassifications (Detail) - USD ($) $ in Thousands</t>
  </si>
  <si>
    <t>New Accounting Pronouncements or Change in Accounting Principle [Line Items]</t>
  </si>
  <si>
    <t>Reclassification [Member]</t>
  </si>
  <si>
    <t>Real Estate Investments, Net - Summary of Investment in Owned Properties (Detail) - USD ($) $ in Thousands</t>
  </si>
  <si>
    <t>Land</t>
  </si>
  <si>
    <t>Buildings and improvements</t>
  </si>
  <si>
    <t>Integral equipment, furniture and fixtures</t>
  </si>
  <si>
    <t>Identified intangible assets</t>
  </si>
  <si>
    <t>Escrowed cash for acquisitions</t>
  </si>
  <si>
    <t>Real estate investments</t>
  </si>
  <si>
    <t>Accumulated depreciation and amortization</t>
  </si>
  <si>
    <t>Real Estate Investments, Net - Additional Information (Detail) $ in Millions</t>
  </si>
  <si>
    <t>1 Months Ended</t>
  </si>
  <si>
    <t>Jul. 31, 2017USD ($)facility</t>
  </si>
  <si>
    <t>Jun. 30, 2017USD ($)facilityunit</t>
  </si>
  <si>
    <t>May 31, 2017USD ($)unitrenewal_optionfacilitybed</t>
  </si>
  <si>
    <t>Mar. 31, 2017USD ($)renewal_optionfacilitybed</t>
  </si>
  <si>
    <t>Feb. 28, 2017USD ($)renewal_optionfacilitybed</t>
  </si>
  <si>
    <t>Jun. 30, 2017USD ($)facilityintangible_assetunitlease</t>
  </si>
  <si>
    <t>Jul. 01, 2017facility</t>
  </si>
  <si>
    <t>Investment [Line Items]</t>
  </si>
  <si>
    <t>Number of facilities not leased | facility</t>
  </si>
  <si>
    <t>Number of operating leases acquired | lease</t>
  </si>
  <si>
    <t>Remaining lease term</t>
  </si>
  <si>
    <t>81 years</t>
  </si>
  <si>
    <t>Subsequent Event [Member]</t>
  </si>
  <si>
    <t>Number of facilities acquired | facility</t>
  </si>
  <si>
    <t>Acquisition consideration</t>
  </si>
  <si>
    <t>Anticipated initial annual lease revenues</t>
  </si>
  <si>
    <t>Off-Market Favorable Lease [Member]</t>
  </si>
  <si>
    <t>Number of identified intangible assets | intangible_asset</t>
  </si>
  <si>
    <t>Premier Senior Living LLC [Member]</t>
  </si>
  <si>
    <t>Number of beds acquired | bed</t>
  </si>
  <si>
    <t>Leases period</t>
  </si>
  <si>
    <t>14 years</t>
  </si>
  <si>
    <t>Leases renewal options | renewal_option</t>
  </si>
  <si>
    <t>Leases renewal term</t>
  </si>
  <si>
    <t>WLC Management Firm LLC [Member]</t>
  </si>
  <si>
    <t>15 years</t>
  </si>
  <si>
    <t>Better Senior Living Consulting LLC [Member]</t>
  </si>
  <si>
    <t>13 years</t>
  </si>
  <si>
    <t>Cascadia Healthcare LLC [Member]</t>
  </si>
  <si>
    <t>Total number of facilities acquired, final and pending closing | facility</t>
  </si>
  <si>
    <t>Number of facilities acquired pending closing after reporting date | facility</t>
  </si>
  <si>
    <t>Cascadia Healthcare LLC [Member] | Subsequent Event [Member]</t>
  </si>
  <si>
    <t>OnPointe Health LLC [Member]</t>
  </si>
  <si>
    <t>Tenant purchase option</t>
  </si>
  <si>
    <t>OnPointe Health LLC [Member] | Maximum [Member]</t>
  </si>
  <si>
    <t>19 years</t>
  </si>
  <si>
    <t>OnPointe Health LLC [Member] | Minimum [Member]</t>
  </si>
  <si>
    <t>17 years</t>
  </si>
  <si>
    <t>OnPointe Health LLC [Member] | Brownsville TX [Member]</t>
  </si>
  <si>
    <t>OnPointe Health LLC [Member] | Albuquerque NM [Member]</t>
  </si>
  <si>
    <t>Ensign Master Leases [Member]</t>
  </si>
  <si>
    <t>Escalation factor for calculating revenues after year two</t>
  </si>
  <si>
    <t>0.00%</t>
  </si>
  <si>
    <t>Percentage change in the consumer price index</t>
  </si>
  <si>
    <t>2.50%</t>
  </si>
  <si>
    <t>Facilities subject to operating lease | facility</t>
  </si>
  <si>
    <t>Number of master leases | unit</t>
  </si>
  <si>
    <t>Annualized revenues from master leases</t>
  </si>
  <si>
    <t>Various Other Operators [Member]</t>
  </si>
  <si>
    <t>Real Estate Investments, Net - Schedule of Total Future Minimum Rental Revenues (Detail) $ in Thousands</t>
  </si>
  <si>
    <t>Thereafter</t>
  </si>
  <si>
    <t>Other Real Estate Investments - Additional Information (Detail)</t>
  </si>
  <si>
    <t>May 31, 2017USD ($)</t>
  </si>
  <si>
    <t>Sep. 30, 2016USD ($)bed</t>
  </si>
  <si>
    <t>Jul. 31, 2016USD ($)bed</t>
  </si>
  <si>
    <t>Dec. 31, 2014USD ($)abed</t>
  </si>
  <si>
    <t>Preferred equity investment</t>
  </si>
  <si>
    <t>Proceeds from sale of real estate investment</t>
  </si>
  <si>
    <t>Receipt of preferred return</t>
  </si>
  <si>
    <t>Preferred Equity Investment [Member]</t>
  </si>
  <si>
    <t>Interest income</t>
  </si>
  <si>
    <t>Signature Senior Living [Member]</t>
  </si>
  <si>
    <t>Return from preferred equity investment (percent)</t>
  </si>
  <si>
    <t>12.00%</t>
  </si>
  <si>
    <t>Number of beds planned for construction | bed</t>
  </si>
  <si>
    <t>Area under construction | a</t>
  </si>
  <si>
    <t>Initial lease yield (percent)</t>
  </si>
  <si>
    <t>8.00%</t>
  </si>
  <si>
    <t>Cascadia Development, LLC [Member]</t>
  </si>
  <si>
    <t>9.00%</t>
  </si>
  <si>
    <t>Preferred equity investment minimum yield</t>
  </si>
  <si>
    <t>Cascadia Development, LLC [Member] | Prime Rate [Member]</t>
  </si>
  <si>
    <t>Basis spread of preferred equity investment yield</t>
  </si>
  <si>
    <t>9.50%</t>
  </si>
  <si>
    <t>Fair Value Measurements - Summary of the Face Value, Carrying Amount and Fair Value of Financial Instruments (Detail) - USD ($)</t>
  </si>
  <si>
    <t>Financial assets:</t>
  </si>
  <si>
    <t>Preferred equity investment - face value</t>
  </si>
  <si>
    <t>Financial liabilities:</t>
  </si>
  <si>
    <t>Senior unsecured notes payable | Level 2</t>
  </si>
  <si>
    <t>Financial liabilities - face value</t>
  </si>
  <si>
    <t>Carrying Amount</t>
  </si>
  <si>
    <t>Carrying Amount | Level 2</t>
  </si>
  <si>
    <t>Fair Value</t>
  </si>
  <si>
    <t>Fair Value | Level 2</t>
  </si>
  <si>
    <t>Debt - Schedule of Debt (Detail) - USD ($) $ in Thousands</t>
  </si>
  <si>
    <t>Debt Instrument [Line Items]</t>
  </si>
  <si>
    <t>Principal Amount</t>
  </si>
  <si>
    <t>Deferred Loan Fees</t>
  </si>
  <si>
    <t>Carrying Value</t>
  </si>
  <si>
    <t>Senior unsecured notes payable [Member]</t>
  </si>
  <si>
    <t>Senior unsecured term loan [Member]</t>
  </si>
  <si>
    <t>Unsecured revolving credit facility [Member]</t>
  </si>
  <si>
    <t>Debt - Additional Information (Detail)</t>
  </si>
  <si>
    <t>May 10, 2017USD ($)</t>
  </si>
  <si>
    <t>Feb. 01, 2016USD ($)extension_option</t>
  </si>
  <si>
    <t>Aug. 05, 2015USD ($)</t>
  </si>
  <si>
    <t>Line of Credit Facility [Line Items]</t>
  </si>
  <si>
    <t>Gross proceeds from issuance of senior notes</t>
  </si>
  <si>
    <t>Interest payable</t>
  </si>
  <si>
    <t>Write-off of deferred financing costs</t>
  </si>
  <si>
    <t>Senior Unsecured Notes [Member] | 5.25% Senior Notes due 2025 [Member]</t>
  </si>
  <si>
    <t>Debt instrument, face amount</t>
  </si>
  <si>
    <t>Interest rate, stated percentage</t>
  </si>
  <si>
    <t>5.25%</t>
  </si>
  <si>
    <t>Net proceeds from issuance of senior notes</t>
  </si>
  <si>
    <t>Debt instrument, redemption price, percentage</t>
  </si>
  <si>
    <t>100.00%</t>
  </si>
  <si>
    <t>Debt instrument, redemption price, percentage upon change of control</t>
  </si>
  <si>
    <t>101.00%</t>
  </si>
  <si>
    <t>Senior Unsecured Notes [Member] | 5.25% Senior Notes due 2025 [Member] | Debt Instrument, Redemption, Period One [Member]</t>
  </si>
  <si>
    <t>105.25%</t>
  </si>
  <si>
    <t>Senior Unsecured Notes [Member] | 5.25% Senior Notes due 2025 [Member] | Debt Instrument, Redemption, Period One [Member] | Maximum [Member]</t>
  </si>
  <si>
    <t>Debt instrument, redemption price, percentage of principal amount</t>
  </si>
  <si>
    <t>40.00%</t>
  </si>
  <si>
    <t>Senior Unsecured Notes [Member] | 5.25% Senior Notes due 2025 [Member] | Debt Instrument, Redemption, Period One [Member] | Minimum [Member]</t>
  </si>
  <si>
    <t>Percentage of aggregate principal amount of notes outstanding</t>
  </si>
  <si>
    <t>60.00%</t>
  </si>
  <si>
    <t>Senior Unsecured Notes [Member] | 5.875% Senior Notes due 2021 [Member]</t>
  </si>
  <si>
    <t>5.875%</t>
  </si>
  <si>
    <t>Payment for redemption of senior notes</t>
  </si>
  <si>
    <t>102.938%</t>
  </si>
  <si>
    <t>Credit facility [Member] | Unsecured Revolving Credit Facility [Member]</t>
  </si>
  <si>
    <t>Line of credit facility, borrowing capacity</t>
  </si>
  <si>
    <t>Credit facility [Member] | Unsecured Revolving Credit Facility [Member] | Maximum [Member]</t>
  </si>
  <si>
    <t>Line of credit facility, commitment fee percentage</t>
  </si>
  <si>
    <t>0.25%</t>
  </si>
  <si>
    <t>Line of credit facility, facility fee percentage</t>
  </si>
  <si>
    <t>0.30%</t>
  </si>
  <si>
    <t>Credit facility [Member] | Unsecured Revolving Credit Facility [Member] | Maximum [Member] | Base Rate [Member]</t>
  </si>
  <si>
    <t>Debt instrument, basis spread</t>
  </si>
  <si>
    <t>1.40%</t>
  </si>
  <si>
    <t>Credit facility [Member] | Unsecured Revolving Credit Facility [Member] | Maximum [Member] | LIBOR [Member]</t>
  </si>
  <si>
    <t>2.40%</t>
  </si>
  <si>
    <t>Credit facility [Member] | Unsecured Revolving Credit Facility [Member] | Minimum [Member]</t>
  </si>
  <si>
    <t>0.15%</t>
  </si>
  <si>
    <t>0.125%</t>
  </si>
  <si>
    <t>Credit facility [Member] | Unsecured Revolving Credit Facility [Member] | Minimum [Member] | Base Rate [Member]</t>
  </si>
  <si>
    <t>0.75%</t>
  </si>
  <si>
    <t>Credit facility [Member] | Unsecured Revolving Credit Facility [Member] | Minimum [Member] | LIBOR [Member]</t>
  </si>
  <si>
    <t>1.75%</t>
  </si>
  <si>
    <t>Credit facility [Member] | Revolving Credit Facility As Amended [Member]</t>
  </si>
  <si>
    <t>Line of credit facility, increase to borrowing capacity</t>
  </si>
  <si>
    <t>Line of credit facility, increase to uncommitted incremental facility</t>
  </si>
  <si>
    <t>Line of credit facility, uncommitted incremental facility limit</t>
  </si>
  <si>
    <t>Number of extension options | extension_option</t>
  </si>
  <si>
    <t>Line of credit facility, extension period</t>
  </si>
  <si>
    <t>6 months</t>
  </si>
  <si>
    <t>Credit facility [Member] | Revolving Credit Facility As Amended [Member] | Maximum [Member] | Base Rate [Member]</t>
  </si>
  <si>
    <t>1.60%</t>
  </si>
  <si>
    <t>Credit facility [Member] | Revolving Credit Facility As Amended [Member] | Maximum [Member] | LIBOR [Member]</t>
  </si>
  <si>
    <t>2.60%</t>
  </si>
  <si>
    <t>Credit facility [Member] | Revolving Credit Facility As Amended [Member] | Minimum [Member] | Base Rate [Member]</t>
  </si>
  <si>
    <t>0.95%</t>
  </si>
  <si>
    <t>Credit facility [Member] | Revolving Credit Facility As Amended [Member] | Minimum [Member] | LIBOR [Member]</t>
  </si>
  <si>
    <t>1.95%</t>
  </si>
  <si>
    <t>Credit facility [Member] | Senior unsecured term loan [Member]</t>
  </si>
  <si>
    <t>Line of credit facility, prepayment premium in first year</t>
  </si>
  <si>
    <t>2.00%</t>
  </si>
  <si>
    <t>Line of credit facility, prepayment premium in second year</t>
  </si>
  <si>
    <t>1.00%</t>
  </si>
  <si>
    <t>Mortgage notes payable [Member]</t>
  </si>
  <si>
    <t>Equity - Schedule of ATM Program Activity (Details) - USD ($) $ / shares in Units, shares in Thousands, $ in Thousands</t>
  </si>
  <si>
    <t>Class of Stock [Line Items]</t>
  </si>
  <si>
    <t>Remaining offering amount available</t>
  </si>
  <si>
    <t>Gross proceeds</t>
  </si>
  <si>
    <t>Maximum [Member]</t>
  </si>
  <si>
    <t>Authorized aggregate offering price of common stock</t>
  </si>
  <si>
    <t>At-The-Market Offering [Member]</t>
  </si>
  <si>
    <t>Number of shares (in shares)</t>
  </si>
  <si>
    <t>Average sales price per share (in usd per share)</t>
  </si>
  <si>
    <t>Equity - Dividends on Common Stock (Detail) - $ / shares</t>
  </si>
  <si>
    <t>Dividend, payable date</t>
  </si>
  <si>
    <t>Jul. 14,
		2017</t>
  </si>
  <si>
    <t>Apr. 14,
		2017</t>
  </si>
  <si>
    <t>Dividend, record date</t>
  </si>
  <si>
    <t>Mar. 31,
		2017</t>
  </si>
  <si>
    <t>Stock-based Compensation - Additional Information (Detail) $ / shares in Units, $ in Thousands</t>
  </si>
  <si>
    <t>Jun. 01, 2014shares</t>
  </si>
  <si>
    <t>Feb. 28, 2017installment$ / sharesshares</t>
  </si>
  <si>
    <t>Jun. 30, 2017USD ($)shares</t>
  </si>
  <si>
    <t>Share-based Compensation Arrangement by Share-based Payment Award [Line Items]</t>
  </si>
  <si>
    <t>Compensation expense associated with grants | $</t>
  </si>
  <si>
    <t>Restricted Stock Awards [Member]</t>
  </si>
  <si>
    <t>Unamortized stock-based compensation expense related to unvested awards | $</t>
  </si>
  <si>
    <t>Weighted-average remaining vesting period</t>
  </si>
  <si>
    <t>2 years 2 months</t>
  </si>
  <si>
    <t>Ensign Employees [Member]</t>
  </si>
  <si>
    <t>Restricted stock award conversion ratio related to the spin-off</t>
  </si>
  <si>
    <t>Ensign Employees [Member] | Restricted Stock Awards [Member]</t>
  </si>
  <si>
    <t>Stock awards unvested during spin-off (in shares)</t>
  </si>
  <si>
    <t>Shares vested (in shares)</t>
  </si>
  <si>
    <t>Unvested stock awards outstanding (in shares)</t>
  </si>
  <si>
    <t>Member of Board of Directors [Member] | Restricted Stock Awards [Member]</t>
  </si>
  <si>
    <t>Number of restricted stock awards granted (in shares)</t>
  </si>
  <si>
    <t>Restricted stock award grant date fair value (in usd per share) | $ / shares</t>
  </si>
  <si>
    <t>Number of equal annual vesting installments | installment</t>
  </si>
  <si>
    <t>Earnings Per Common Share - Reconciliation of Weighted-Average Common Shares Outstanding Used in Calculation of Basic EPS to Diluted EPS (Detail) - USD ($) $ / shares in Units, shares in Thousands, $ in Thousands</t>
  </si>
  <si>
    <t>Numerator:</t>
  </si>
  <si>
    <t>Less: Net income allocated to participating securities</t>
  </si>
  <si>
    <t>Numerator for basic and diluted earnings available to common stockholders</t>
  </si>
  <si>
    <t>Denominator:</t>
  </si>
  <si>
    <t>Weighted-average basic common shares outstanding (in shares)</t>
  </si>
  <si>
    <t>Weighted-average diluted common shares outstanding (in shares)</t>
  </si>
  <si>
    <t>Earnings per common share, basic (in usd per share)</t>
  </si>
  <si>
    <t>Earnings per common share, diluted (in usd per share)</t>
  </si>
  <si>
    <t>Commitments and Contingencies - Additional Information (Detail) - Ensign [Member] - USD ($) $ in Millions</t>
  </si>
  <si>
    <t>Oct. 01, 2013</t>
  </si>
  <si>
    <t>Oct. 31, 2013</t>
  </si>
  <si>
    <t>Loss Contingencies [Line Items]</t>
  </si>
  <si>
    <t>Single lump-sum remittance to the government</t>
  </si>
  <si>
    <t>Corporate integrity agreement period</t>
  </si>
  <si>
    <t>Concentration of Risk - Additional Information (Detail) $ in Millions</t>
  </si>
  <si>
    <t>Oct. 01, 2015USD ($)renewal_optionpurchase-optionfacility</t>
  </si>
  <si>
    <t>Jun. 30, 2017USD ($)facilitystateunitbed</t>
  </si>
  <si>
    <t>Concentration Risk [Line Items]</t>
  </si>
  <si>
    <t>Description of highest concentration of properties</t>
  </si>
  <si>
    <t>The four states in which Ensign leases the highest concentration of properties are California, Texas, Utah and Arizona.</t>
  </si>
  <si>
    <t>Number of living facilities</t>
  </si>
  <si>
    <t>Liberty Healthcare Portfolio [Member]</t>
  </si>
  <si>
    <t>Number of facilities acquired</t>
  </si>
  <si>
    <t>Acquisition consideration | $</t>
  </si>
  <si>
    <t>Facilities subject to operating lease</t>
  </si>
  <si>
    <t>Liberty Healthcare Portfolio [Member] | Pristine Master Lease [Member]</t>
  </si>
  <si>
    <t>Leases purchase options | purchase-option</t>
  </si>
  <si>
    <t>Annual lease revenue per master lease terms | $</t>
  </si>
  <si>
    <t>3.00%</t>
  </si>
  <si>
    <t>Ensign [Member]</t>
  </si>
  <si>
    <t>Number of states where Ensign leases the highest concentration of properties | state</t>
  </si>
  <si>
    <t>Ensign [Member] | Skilled Nursing, Assisted Living and Independent Living Facilities [Member] | Assets Leased to Ensign [Member]</t>
  </si>
  <si>
    <t>Summarized Condensed Consolidating Information - Additional Information (Detail)</t>
  </si>
  <si>
    <t>May 10, 2017</t>
  </si>
  <si>
    <t>Parent Guarantor [Member]</t>
  </si>
  <si>
    <t>Condensed Financial Statements, Captions [Line Items]</t>
  </si>
  <si>
    <t>Date of incorporation</t>
  </si>
  <si>
    <t>Oct. 29,
		2013</t>
  </si>
  <si>
    <t>CTR Partnership, L.P. [Member]</t>
  </si>
  <si>
    <t>Date of formation</t>
  </si>
  <si>
    <t>May 8,
		2014</t>
  </si>
  <si>
    <t>CareTrust Capital Corp. [Member]</t>
  </si>
  <si>
    <t>May 9,
		2014</t>
  </si>
  <si>
    <t>Senior Unsecured Notes [Member]</t>
  </si>
  <si>
    <t>Debt instrument, interest rate</t>
  </si>
  <si>
    <t>Summarized Condensed Consolidating Information - Condensed Consolidating Balance Sheets (Detail) - USD ($) $ in Thousands</t>
  </si>
  <si>
    <t>Dec. 31, 2015</t>
  </si>
  <si>
    <t>Investment in subsidiaries</t>
  </si>
  <si>
    <t>Intercompany</t>
  </si>
  <si>
    <t>Reportable Legal Entities [Member] | Parent Guarantor [Member]</t>
  </si>
  <si>
    <t>Reportable Legal Entities [Member] | Parent Guarantor [Member] | Senior unsecured term loan, net</t>
  </si>
  <si>
    <t>Reportable Legal Entities [Member] | Parent Guarantor [Member] | Unsecured revolving credit facility</t>
  </si>
  <si>
    <t>Reportable Legal Entities [Member] | Issuers [Member]</t>
  </si>
  <si>
    <t>Reportable Legal Entities [Member] | Issuers [Member] | Senior unsecured term loan, net</t>
  </si>
  <si>
    <t>Reportable Legal Entities [Member] | Issuers [Member] | Unsecured revolving credit facility</t>
  </si>
  <si>
    <t>Reportable Legal Entities [Member] | Combined Subsidiary Guarantors [Member]</t>
  </si>
  <si>
    <t>Reportable Legal Entities [Member] | Combined Subsidiary Guarantors [Member] | Senior unsecured term loan, net</t>
  </si>
  <si>
    <t>Reportable Legal Entities [Member] | Combined Subsidiary Guarantors [Member] | Unsecured revolving credit facility</t>
  </si>
  <si>
    <t>Elimination [Member]</t>
  </si>
  <si>
    <t>Elimination [Member] | Senior unsecured term loan, net</t>
  </si>
  <si>
    <t>Elimination [Member] | Unsecured revolving credit facility</t>
  </si>
  <si>
    <t>Summarized Condensed Consolidating Information - Condensed Consolidating Balance Sheets - Shares Information (Detail) - $ / shares</t>
  </si>
  <si>
    <t>Summarized Condensed Consolidating Information - Condensed Consolidating Income Statements (Detail) - USD ($) $ in Thousands</t>
  </si>
  <si>
    <t>Income in Subsidiary</t>
  </si>
  <si>
    <t>Summarized Condensed Consolidating Information - Condensed Consolidating Statements of Cash Flows (Detail) - USD ($) $ in Thousands</t>
  </si>
  <si>
    <t>Net cash (used in) provided by operating activities</t>
  </si>
  <si>
    <t>Distribution from subsidiary</t>
  </si>
  <si>
    <t>Intercompany financing</t>
  </si>
  <si>
    <t>Distribution to Parent</t>
  </si>
  <si>
    <t>Subsequent Events Subsequent Events (Detail) - Subsequent Event [Member] $ in Millions</t>
  </si>
  <si>
    <t>Subsequent Event [Line Items]</t>
  </si>
  <si>
    <t>Anticipated initial annual lease revenues | $</t>
  </si>
  <si>
    <t>ALF [Member]</t>
  </si>
  <si>
    <t>SNF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0717</v>
      </c>
    </row>
    <row r="12" spans="1:3">
      <c r="A12" s="4" t="s">
        <v>19</v>
      </c>
      <c r="B12" s="4" t="s">
        <v>20</v>
      </c>
    </row>
    <row r="13" spans="1:3">
      <c r="A13" s="4" t="s">
        <v>21</v>
      </c>
      <c r="B13" s="4" t="s">
        <v>22</v>
      </c>
    </row>
    <row r="14" spans="1:3">
      <c r="A14" s="4" t="s">
        <v>23</v>
      </c>
      <c r="C14" s="5" t="n">
        <v>7590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2832</v>
      </c>
      <c r="C3" s="7" t="n">
        <v>893918</v>
      </c>
    </row>
    <row r="4" spans="1:3">
      <c r="A4" s="4" t="s">
        <v>28</v>
      </c>
      <c r="B4" s="5" t="n">
        <v>5192</v>
      </c>
      <c r="C4" s="5" t="n">
        <v>13872</v>
      </c>
    </row>
    <row r="5" spans="1:3">
      <c r="A5" s="4" t="s">
        <v>29</v>
      </c>
      <c r="B5" s="5" t="n">
        <v>35066</v>
      </c>
      <c r="C5" s="5" t="n">
        <v>7500</v>
      </c>
    </row>
    <row r="6" spans="1:3">
      <c r="A6" s="4" t="s">
        <v>30</v>
      </c>
      <c r="B6" s="5" t="n">
        <v>9425</v>
      </c>
      <c r="C6" s="5" t="n">
        <v>5896</v>
      </c>
    </row>
    <row r="7" spans="1:3">
      <c r="A7" s="4" t="s">
        <v>31</v>
      </c>
      <c r="B7" s="5" t="n">
        <v>5282</v>
      </c>
      <c r="C7" s="5" t="n">
        <v>1369</v>
      </c>
    </row>
    <row r="8" spans="1:3">
      <c r="A8" s="4" t="s">
        <v>32</v>
      </c>
      <c r="B8" s="5" t="n">
        <v>2260</v>
      </c>
      <c r="C8" s="5" t="n">
        <v>2803</v>
      </c>
    </row>
    <row r="9" spans="1:3">
      <c r="A9" s="4" t="s">
        <v>33</v>
      </c>
      <c r="B9" s="5" t="n">
        <v>1030057</v>
      </c>
      <c r="C9" s="5" t="n">
        <v>925358</v>
      </c>
    </row>
    <row r="10" spans="1:3">
      <c r="A10" s="3" t="s">
        <v>34</v>
      </c>
    </row>
    <row r="11" spans="1:3">
      <c r="A11" s="4" t="s">
        <v>35</v>
      </c>
      <c r="B11" s="5" t="n">
        <v>294043</v>
      </c>
      <c r="C11" s="5" t="n">
        <v>255294</v>
      </c>
    </row>
    <row r="12" spans="1:3">
      <c r="A12" s="4" t="s">
        <v>36</v>
      </c>
      <c r="B12" s="5" t="n">
        <v>14521</v>
      </c>
      <c r="C12" s="5" t="n">
        <v>12137</v>
      </c>
    </row>
    <row r="13" spans="1:3">
      <c r="A13" s="4" t="s">
        <v>37</v>
      </c>
      <c r="B13" s="5" t="n">
        <v>14048</v>
      </c>
      <c r="C13" s="5" t="n">
        <v>11075</v>
      </c>
    </row>
    <row r="14" spans="1:3">
      <c r="A14" s="4" t="s">
        <v>38</v>
      </c>
      <c r="B14" s="5" t="n">
        <v>422081</v>
      </c>
      <c r="C14" s="5" t="n">
        <v>472928</v>
      </c>
    </row>
    <row r="15" spans="1:3">
      <c r="A15" s="4" t="s">
        <v>39</v>
      </c>
      <c r="B15" s="4" t="s">
        <v>40</v>
      </c>
      <c r="C15" s="4" t="s">
        <v>40</v>
      </c>
    </row>
    <row r="16" spans="1:3">
      <c r="A16" s="3" t="s">
        <v>41</v>
      </c>
    </row>
    <row r="17" spans="1:3">
      <c r="A17" s="4" t="s">
        <v>42</v>
      </c>
      <c r="B17" s="5" t="n">
        <v>0</v>
      </c>
      <c r="C17" s="5" t="n">
        <v>0</v>
      </c>
    </row>
    <row r="18" spans="1:3">
      <c r="A18" s="4" t="s">
        <v>43</v>
      </c>
      <c r="B18" s="5" t="n">
        <v>755</v>
      </c>
      <c r="C18" s="5" t="n">
        <v>648</v>
      </c>
    </row>
    <row r="19" spans="1:3">
      <c r="A19" s="4" t="s">
        <v>44</v>
      </c>
      <c r="B19" s="5" t="n">
        <v>782073</v>
      </c>
      <c r="C19" s="5" t="n">
        <v>611475</v>
      </c>
    </row>
    <row r="20" spans="1:3">
      <c r="A20" s="4" t="s">
        <v>45</v>
      </c>
      <c r="B20" s="5" t="n">
        <v>-174852</v>
      </c>
      <c r="C20" s="5" t="n">
        <v>-159693</v>
      </c>
    </row>
    <row r="21" spans="1:3">
      <c r="A21" s="4" t="s">
        <v>46</v>
      </c>
      <c r="B21" s="5" t="n">
        <v>607976</v>
      </c>
      <c r="C21" s="5" t="n">
        <v>452430</v>
      </c>
    </row>
    <row r="22" spans="1:3">
      <c r="A22" s="4" t="s">
        <v>47</v>
      </c>
      <c r="B22" s="5" t="n">
        <v>1030057</v>
      </c>
      <c r="C22" s="5" t="n">
        <v>925358</v>
      </c>
    </row>
    <row r="23" spans="1:3">
      <c r="A23" s="4" t="s">
        <v>48</v>
      </c>
    </row>
    <row r="24" spans="1:3">
      <c r="A24" s="3" t="s">
        <v>34</v>
      </c>
    </row>
    <row r="25" spans="1:3">
      <c r="A25" s="4" t="s">
        <v>49</v>
      </c>
      <c r="B25" s="5" t="n">
        <v>99469</v>
      </c>
      <c r="C25" s="5" t="n">
        <v>99422</v>
      </c>
    </row>
    <row r="26" spans="1:3">
      <c r="A26" s="4" t="s">
        <v>50</v>
      </c>
    </row>
    <row r="27" spans="1:3">
      <c r="A27" s="3" t="s">
        <v>34</v>
      </c>
    </row>
    <row r="28" spans="1:3">
      <c r="A28" s="4" t="s">
        <v>49</v>
      </c>
      <c r="B28" s="7" t="n">
        <v>0</v>
      </c>
      <c r="C28" s="7" t="n">
        <v>9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60</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71</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245</v>
      </c>
      <c r="B1" s="2" t="s">
        <v>1</v>
      </c>
    </row>
    <row r="2" spans="1:2">
      <c r="B2" s="2" t="s">
        <v>246</v>
      </c>
    </row>
    <row r="3" spans="1:2">
      <c r="A3" s="3" t="s">
        <v>247</v>
      </c>
    </row>
    <row r="4" spans="1:2">
      <c r="A4" s="4" t="s">
        <v>248</v>
      </c>
      <c r="B4" s="5" t="n">
        <v>164</v>
      </c>
    </row>
    <row r="5" spans="1:2">
      <c r="A5" s="4" t="s">
        <v>249</v>
      </c>
      <c r="B5" s="5" t="n">
        <v>2</v>
      </c>
    </row>
    <row r="6" spans="1:2">
      <c r="A6" s="4" t="s">
        <v>250</v>
      </c>
      <c r="B6" s="10" t="n">
        <v>5.2</v>
      </c>
    </row>
    <row r="7" spans="1:2">
      <c r="A7" s="4" t="s">
        <v>251</v>
      </c>
    </row>
    <row r="8" spans="1:2">
      <c r="A8" s="3" t="s">
        <v>247</v>
      </c>
    </row>
    <row r="9" spans="1:2">
      <c r="A9" s="4" t="s">
        <v>252</v>
      </c>
      <c r="B9" s="5" t="n">
        <v>161</v>
      </c>
    </row>
    <row r="10" spans="1:2">
      <c r="A10" s="4" t="s">
        <v>253</v>
      </c>
      <c r="B10" s="5" t="n">
        <v>15894</v>
      </c>
    </row>
    <row r="11" spans="1:2">
      <c r="A11" s="4" t="s">
        <v>254</v>
      </c>
    </row>
    <row r="12" spans="1:2">
      <c r="A12" s="3" t="s">
        <v>247</v>
      </c>
    </row>
    <row r="13" spans="1:2">
      <c r="A13" s="4" t="s">
        <v>252</v>
      </c>
      <c r="B13" s="5" t="n">
        <v>3</v>
      </c>
    </row>
    <row r="14" spans="1:2">
      <c r="A14" s="4" t="s">
        <v>255</v>
      </c>
      <c r="B14" s="5" t="n">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1</v>
      </c>
      <c r="C3" s="8" t="n">
        <v>0.01</v>
      </c>
    </row>
    <row r="4" spans="1:3">
      <c r="A4" s="4" t="s">
        <v>54</v>
      </c>
      <c r="B4" s="5" t="n">
        <v>100000000</v>
      </c>
      <c r="C4" s="5" t="n">
        <v>100000000</v>
      </c>
    </row>
    <row r="5" spans="1:3">
      <c r="A5" s="4" t="s">
        <v>55</v>
      </c>
      <c r="B5" s="5" t="n">
        <v>0</v>
      </c>
      <c r="C5" s="5" t="n">
        <v>0</v>
      </c>
    </row>
    <row r="6" spans="1:3">
      <c r="A6" s="4" t="s">
        <v>56</v>
      </c>
      <c r="B6" s="5" t="n">
        <v>0</v>
      </c>
      <c r="C6" s="5" t="n">
        <v>0</v>
      </c>
    </row>
    <row r="7" spans="1:3">
      <c r="A7" s="4" t="s">
        <v>57</v>
      </c>
      <c r="B7" s="8" t="n">
        <v>0.01</v>
      </c>
      <c r="C7" s="8" t="n">
        <v>0.01</v>
      </c>
    </row>
    <row r="8" spans="1:3">
      <c r="A8" s="4" t="s">
        <v>58</v>
      </c>
      <c r="B8" s="5" t="n">
        <v>500000000</v>
      </c>
      <c r="C8" s="5" t="n">
        <v>500000000</v>
      </c>
    </row>
    <row r="9" spans="1:3">
      <c r="A9" s="4" t="s">
        <v>59</v>
      </c>
      <c r="B9" s="5" t="n">
        <v>75466982</v>
      </c>
      <c r="C9" s="5" t="n">
        <v>64816350</v>
      </c>
    </row>
    <row r="10" spans="1:3">
      <c r="A10" s="4" t="s">
        <v>60</v>
      </c>
      <c r="B10" s="5" t="n">
        <v>75466982</v>
      </c>
      <c r="C10" s="5" t="n">
        <v>6481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row>
    <row r="10" spans="1:2">
      <c r="A10" s="3" t="s">
        <v>258</v>
      </c>
    </row>
    <row r="11" spans="1:2">
      <c r="A11" s="4" t="s">
        <v>259</v>
      </c>
      <c r="B11" s="4" t="s">
        <v>264</v>
      </c>
    </row>
    <row r="12" spans="1:2">
      <c r="A12" s="4" t="s">
        <v>265</v>
      </c>
    </row>
    <row r="13" spans="1:2">
      <c r="A13" s="3" t="s">
        <v>258</v>
      </c>
    </row>
    <row r="14" spans="1:2">
      <c r="A14" s="4" t="s">
        <v>259</v>
      </c>
      <c r="B14" s="4" t="s">
        <v>260</v>
      </c>
    </row>
    <row r="15" spans="1:2">
      <c r="A15" s="4" t="s">
        <v>266</v>
      </c>
    </row>
    <row r="16" spans="1:2">
      <c r="A16" s="3" t="s">
        <v>258</v>
      </c>
    </row>
    <row r="17" spans="1:2">
      <c r="A17" s="4" t="s">
        <v>259</v>
      </c>
      <c r="B1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6"/>
    <col customWidth="1" max="5" min="5" width="21"/>
    <col customWidth="1" max="6" min="6" width="21"/>
  </cols>
  <sheetData>
    <row r="1" spans="1:6">
      <c r="A1" s="1" t="s">
        <v>268</v>
      </c>
      <c r="B1" s="2" t="s">
        <v>62</v>
      </c>
      <c r="D1" s="2" t="s">
        <v>1</v>
      </c>
    </row>
    <row r="2" spans="1:6">
      <c r="B2" s="2" t="s">
        <v>269</v>
      </c>
      <c r="C2" s="2" t="s">
        <v>270</v>
      </c>
      <c r="D2" s="2" t="s">
        <v>271</v>
      </c>
      <c r="E2" s="2" t="s">
        <v>270</v>
      </c>
      <c r="F2" s="2" t="s">
        <v>272</v>
      </c>
    </row>
    <row r="3" spans="1:6">
      <c r="A3" s="3" t="s">
        <v>155</v>
      </c>
    </row>
    <row r="4" spans="1:6">
      <c r="A4" s="4" t="s">
        <v>273</v>
      </c>
      <c r="D4" s="5" t="n">
        <v>3</v>
      </c>
    </row>
    <row r="5" spans="1:6">
      <c r="A5" s="4" t="s">
        <v>274</v>
      </c>
      <c r="B5" s="7" t="n">
        <v>2200000</v>
      </c>
      <c r="D5" s="7" t="n">
        <v>2200000</v>
      </c>
      <c r="F5" s="7" t="n">
        <v>4200000</v>
      </c>
    </row>
    <row r="6" spans="1:6">
      <c r="A6" s="4" t="s">
        <v>275</v>
      </c>
      <c r="B6" s="5" t="n">
        <v>0</v>
      </c>
      <c r="D6" s="5" t="n">
        <v>0</v>
      </c>
      <c r="F6" s="5" t="n">
        <v>0</v>
      </c>
    </row>
    <row r="7" spans="1:6">
      <c r="A7" s="4" t="s">
        <v>276</v>
      </c>
      <c r="B7" s="5" t="n">
        <v>600000</v>
      </c>
      <c r="C7" s="7" t="n">
        <v>400000</v>
      </c>
      <c r="D7" s="5" t="n">
        <v>1136000</v>
      </c>
      <c r="E7" s="7" t="n">
        <v>868000</v>
      </c>
    </row>
    <row r="8" spans="1:6">
      <c r="A8" s="4" t="s">
        <v>277</v>
      </c>
      <c r="B8" s="5" t="n">
        <v>0</v>
      </c>
      <c r="D8" s="7" t="n">
        <v>0</v>
      </c>
      <c r="F8" s="7" t="n">
        <v>0</v>
      </c>
    </row>
    <row r="9" spans="1:6">
      <c r="A9" s="4" t="s">
        <v>278</v>
      </c>
      <c r="D9" s="5" t="n">
        <v>1</v>
      </c>
    </row>
    <row r="10" spans="1:6">
      <c r="A10" s="4" t="s">
        <v>279</v>
      </c>
    </row>
    <row r="11" spans="1:6">
      <c r="A11" s="3" t="s">
        <v>280</v>
      </c>
    </row>
    <row r="12" spans="1:6">
      <c r="A12" s="4" t="s">
        <v>281</v>
      </c>
      <c r="B12" s="5" t="n">
        <v>3000000</v>
      </c>
      <c r="D12" s="7" t="n">
        <v>3000000</v>
      </c>
    </row>
    <row r="13" spans="1:6">
      <c r="A13" s="4" t="s">
        <v>282</v>
      </c>
    </row>
    <row r="14" spans="1:6">
      <c r="A14" s="3" t="s">
        <v>280</v>
      </c>
    </row>
    <row r="15" spans="1:6">
      <c r="A15" s="4" t="s">
        <v>283</v>
      </c>
      <c r="B15" s="7" t="n">
        <v>400000</v>
      </c>
      <c r="D15" s="7" t="n">
        <v>4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2</v>
      </c>
      <c r="D1" s="2" t="s">
        <v>1</v>
      </c>
    </row>
    <row r="2" spans="1:5">
      <c r="B2" s="2" t="s">
        <v>2</v>
      </c>
      <c r="C2" s="2" t="s">
        <v>65</v>
      </c>
      <c r="D2" s="2" t="s">
        <v>2</v>
      </c>
      <c r="E2" s="2" t="s">
        <v>65</v>
      </c>
    </row>
    <row r="3" spans="1:5">
      <c r="A3" s="3" t="s">
        <v>285</v>
      </c>
    </row>
    <row r="4" spans="1:5">
      <c r="A4" s="4" t="s">
        <v>74</v>
      </c>
      <c r="B4" s="7" t="n">
        <v>6219</v>
      </c>
      <c r="C4" s="7" t="n">
        <v>5440</v>
      </c>
      <c r="D4" s="7" t="n">
        <v>12098</v>
      </c>
      <c r="E4" s="7" t="n">
        <v>11301</v>
      </c>
    </row>
    <row r="5" spans="1:5">
      <c r="A5" s="4" t="s">
        <v>116</v>
      </c>
      <c r="B5" s="7" t="n">
        <v>-11883</v>
      </c>
      <c r="C5" s="7" t="n">
        <v>0</v>
      </c>
      <c r="D5" s="7" t="n">
        <v>-11883</v>
      </c>
      <c r="E5" s="5" t="n">
        <v>-326</v>
      </c>
    </row>
    <row r="6" spans="1:5">
      <c r="A6" s="4" t="s">
        <v>286</v>
      </c>
    </row>
    <row r="7" spans="1:5">
      <c r="A7" s="3" t="s">
        <v>285</v>
      </c>
    </row>
    <row r="8" spans="1:5">
      <c r="A8" s="4" t="s">
        <v>74</v>
      </c>
      <c r="E8" s="5" t="n">
        <v>-300</v>
      </c>
    </row>
    <row r="9" spans="1:5">
      <c r="A9" s="4" t="s">
        <v>116</v>
      </c>
      <c r="E9" s="7" t="n">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58</v>
      </c>
    </row>
    <row r="3" spans="1:3">
      <c r="A3" s="4" t="s">
        <v>288</v>
      </c>
      <c r="B3" s="7" t="n">
        <v>119439</v>
      </c>
      <c r="C3" s="7" t="n">
        <v>110648</v>
      </c>
    </row>
    <row r="4" spans="1:3">
      <c r="A4" s="4" t="s">
        <v>289</v>
      </c>
      <c r="B4" s="5" t="n">
        <v>952653</v>
      </c>
      <c r="C4" s="5" t="n">
        <v>875567</v>
      </c>
    </row>
    <row r="5" spans="1:3">
      <c r="A5" s="4" t="s">
        <v>290</v>
      </c>
      <c r="B5" s="5" t="n">
        <v>68681</v>
      </c>
      <c r="C5" s="5" t="n">
        <v>64120</v>
      </c>
    </row>
    <row r="6" spans="1:3">
      <c r="A6" s="4" t="s">
        <v>291</v>
      </c>
      <c r="B6" s="5" t="n">
        <v>2382</v>
      </c>
      <c r="C6" s="5" t="n">
        <v>1914</v>
      </c>
    </row>
    <row r="7" spans="1:3">
      <c r="A7" s="4" t="s">
        <v>292</v>
      </c>
      <c r="B7" s="5" t="n">
        <v>6254</v>
      </c>
      <c r="C7" s="5" t="n">
        <v>0</v>
      </c>
    </row>
    <row r="8" spans="1:3">
      <c r="A8" s="4" t="s">
        <v>293</v>
      </c>
      <c r="B8" s="5" t="n">
        <v>1149409</v>
      </c>
      <c r="C8" s="5" t="n">
        <v>1052249</v>
      </c>
    </row>
    <row r="9" spans="1:3">
      <c r="A9" s="4" t="s">
        <v>294</v>
      </c>
      <c r="B9" s="5" t="n">
        <v>-176577</v>
      </c>
      <c r="C9" s="5" t="n">
        <v>-158331</v>
      </c>
    </row>
    <row r="10" spans="1:3">
      <c r="A10" s="4" t="s">
        <v>27</v>
      </c>
      <c r="B10" s="7" t="n">
        <v>972832</v>
      </c>
      <c r="C10" s="7" t="n">
        <v>893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78"/>
    <col customWidth="1" max="2" min="2" width="29"/>
    <col customWidth="1" max="3" min="3" width="33"/>
    <col customWidth="1" max="4" min="4" width="49"/>
    <col customWidth="1" max="5" min="5" width="46"/>
    <col customWidth="1" max="6" min="6" width="46"/>
    <col customWidth="1" max="7" min="7" width="33"/>
    <col customWidth="1" max="8" min="8" width="54"/>
    <col customWidth="1" max="9" min="9" width="22"/>
  </cols>
  <sheetData>
    <row r="1" spans="1:9">
      <c r="A1" s="1" t="s">
        <v>295</v>
      </c>
      <c r="B1" s="2" t="s">
        <v>296</v>
      </c>
      <c r="G1" s="2" t="s">
        <v>62</v>
      </c>
      <c r="H1" s="2" t="s">
        <v>1</v>
      </c>
    </row>
    <row r="2" spans="1:9">
      <c r="B2" s="2" t="s">
        <v>297</v>
      </c>
      <c r="C2" s="2" t="s">
        <v>298</v>
      </c>
      <c r="D2" s="2" t="s">
        <v>299</v>
      </c>
      <c r="E2" s="2" t="s">
        <v>300</v>
      </c>
      <c r="F2" s="2" t="s">
        <v>301</v>
      </c>
      <c r="G2" s="2" t="s">
        <v>298</v>
      </c>
      <c r="H2" s="2" t="s">
        <v>302</v>
      </c>
      <c r="I2" s="2" t="s">
        <v>303</v>
      </c>
    </row>
    <row r="3" spans="1:9">
      <c r="A3" s="3" t="s">
        <v>304</v>
      </c>
    </row>
    <row r="4" spans="1:9">
      <c r="A4" s="4" t="s">
        <v>248</v>
      </c>
      <c r="C4" s="5" t="n">
        <v>164</v>
      </c>
      <c r="G4" s="5" t="n">
        <v>164</v>
      </c>
      <c r="H4" s="5" t="n">
        <v>164</v>
      </c>
    </row>
    <row r="5" spans="1:9">
      <c r="A5" s="4" t="s">
        <v>305</v>
      </c>
      <c r="C5" s="5" t="n">
        <v>3</v>
      </c>
      <c r="G5" s="5" t="n">
        <v>3</v>
      </c>
      <c r="H5" s="5" t="n">
        <v>3</v>
      </c>
    </row>
    <row r="6" spans="1:9">
      <c r="A6" s="4" t="s">
        <v>306</v>
      </c>
      <c r="H6" s="5" t="n">
        <v>5</v>
      </c>
    </row>
    <row r="7" spans="1:9">
      <c r="A7" s="4" t="s">
        <v>307</v>
      </c>
      <c r="H7" s="4" t="s">
        <v>308</v>
      </c>
    </row>
    <row r="8" spans="1:9">
      <c r="A8" s="4" t="s">
        <v>77</v>
      </c>
      <c r="G8" s="10" t="n">
        <v>0.9</v>
      </c>
      <c r="H8" s="10" t="n">
        <v>0.9</v>
      </c>
    </row>
    <row r="9" spans="1:9">
      <c r="A9" s="4" t="s">
        <v>309</v>
      </c>
    </row>
    <row r="10" spans="1:9">
      <c r="A10" s="3" t="s">
        <v>304</v>
      </c>
    </row>
    <row r="11" spans="1:9">
      <c r="A11" s="4" t="s">
        <v>310</v>
      </c>
      <c r="B11" s="5" t="n">
        <v>3</v>
      </c>
    </row>
    <row r="12" spans="1:9">
      <c r="A12" s="4" t="s">
        <v>311</v>
      </c>
      <c r="B12" s="10" t="n">
        <v>15.5</v>
      </c>
    </row>
    <row r="13" spans="1:9">
      <c r="A13" s="4" t="s">
        <v>312</v>
      </c>
      <c r="B13" s="10" t="n">
        <v>1.4</v>
      </c>
    </row>
    <row r="14" spans="1:9">
      <c r="A14" s="4" t="s">
        <v>313</v>
      </c>
    </row>
    <row r="15" spans="1:9">
      <c r="A15" s="3" t="s">
        <v>304</v>
      </c>
    </row>
    <row r="16" spans="1:9">
      <c r="A16" s="4" t="s">
        <v>314</v>
      </c>
      <c r="H16" s="5" t="n">
        <v>2</v>
      </c>
    </row>
    <row r="17" spans="1:9">
      <c r="A17" s="4" t="s">
        <v>315</v>
      </c>
    </row>
    <row r="18" spans="1:9">
      <c r="A18" s="3" t="s">
        <v>304</v>
      </c>
    </row>
    <row r="19" spans="1:9">
      <c r="A19" s="4" t="s">
        <v>310</v>
      </c>
      <c r="F19" s="5" t="n">
        <v>2</v>
      </c>
    </row>
    <row r="20" spans="1:9">
      <c r="A20" s="4" t="s">
        <v>316</v>
      </c>
      <c r="F20" s="5" t="n">
        <v>96</v>
      </c>
    </row>
    <row r="21" spans="1:9">
      <c r="A21" s="4" t="s">
        <v>311</v>
      </c>
      <c r="F21" s="10" t="n">
        <v>26.1</v>
      </c>
    </row>
    <row r="22" spans="1:9">
      <c r="A22" s="4" t="s">
        <v>317</v>
      </c>
      <c r="F22" s="4" t="s">
        <v>318</v>
      </c>
    </row>
    <row r="23" spans="1:9">
      <c r="A23" s="4" t="s">
        <v>319</v>
      </c>
      <c r="F23" s="5" t="n">
        <v>2</v>
      </c>
    </row>
    <row r="24" spans="1:9">
      <c r="A24" s="4" t="s">
        <v>320</v>
      </c>
      <c r="F24" s="4" t="s">
        <v>267</v>
      </c>
    </row>
    <row r="25" spans="1:9">
      <c r="A25" s="4" t="s">
        <v>312</v>
      </c>
      <c r="F25" s="10" t="n">
        <v>2.2</v>
      </c>
    </row>
    <row r="26" spans="1:9">
      <c r="A26" s="4" t="s">
        <v>321</v>
      </c>
    </row>
    <row r="27" spans="1:9">
      <c r="A27" s="3" t="s">
        <v>304</v>
      </c>
    </row>
    <row r="28" spans="1:9">
      <c r="A28" s="4" t="s">
        <v>310</v>
      </c>
      <c r="E28" s="5" t="n">
        <v>5</v>
      </c>
    </row>
    <row r="29" spans="1:9">
      <c r="A29" s="4" t="s">
        <v>316</v>
      </c>
      <c r="E29" s="5" t="n">
        <v>455</v>
      </c>
    </row>
    <row r="30" spans="1:9">
      <c r="A30" s="4" t="s">
        <v>311</v>
      </c>
      <c r="E30" s="10" t="n">
        <v>29.2</v>
      </c>
    </row>
    <row r="31" spans="1:9">
      <c r="A31" s="4" t="s">
        <v>317</v>
      </c>
      <c r="E31" s="4" t="s">
        <v>322</v>
      </c>
    </row>
    <row r="32" spans="1:9">
      <c r="A32" s="4" t="s">
        <v>319</v>
      </c>
      <c r="E32" s="5" t="n">
        <v>2</v>
      </c>
    </row>
    <row r="33" spans="1:9">
      <c r="A33" s="4" t="s">
        <v>320</v>
      </c>
      <c r="E33" s="4" t="s">
        <v>267</v>
      </c>
    </row>
    <row r="34" spans="1:9">
      <c r="A34" s="4" t="s">
        <v>312</v>
      </c>
      <c r="E34" s="10" t="n">
        <v>2.9</v>
      </c>
    </row>
    <row r="35" spans="1:9">
      <c r="A35" s="4" t="s">
        <v>323</v>
      </c>
    </row>
    <row r="36" spans="1:9">
      <c r="A36" s="3" t="s">
        <v>304</v>
      </c>
    </row>
    <row r="37" spans="1:9">
      <c r="A37" s="4" t="s">
        <v>316</v>
      </c>
      <c r="D37" s="5" t="n">
        <v>170</v>
      </c>
    </row>
    <row r="38" spans="1:9">
      <c r="A38" s="4" t="s">
        <v>311</v>
      </c>
      <c r="D38" s="7" t="n">
        <v>2</v>
      </c>
    </row>
    <row r="39" spans="1:9">
      <c r="A39" s="4" t="s">
        <v>317</v>
      </c>
      <c r="D39" s="4" t="s">
        <v>324</v>
      </c>
    </row>
    <row r="40" spans="1:9">
      <c r="A40" s="4" t="s">
        <v>319</v>
      </c>
      <c r="D40" s="5" t="n">
        <v>2</v>
      </c>
    </row>
    <row r="41" spans="1:9">
      <c r="A41" s="4" t="s">
        <v>320</v>
      </c>
      <c r="D41" s="4" t="s">
        <v>267</v>
      </c>
    </row>
    <row r="42" spans="1:9">
      <c r="A42" s="4" t="s">
        <v>312</v>
      </c>
      <c r="D42" s="10" t="n">
        <v>0.3</v>
      </c>
    </row>
    <row r="43" spans="1:9">
      <c r="A43" s="4" t="s">
        <v>325</v>
      </c>
    </row>
    <row r="44" spans="1:9">
      <c r="A44" s="3" t="s">
        <v>304</v>
      </c>
    </row>
    <row r="45" spans="1:9">
      <c r="A45" s="4" t="s">
        <v>255</v>
      </c>
      <c r="D45" s="5" t="n">
        <v>119</v>
      </c>
    </row>
    <row r="46" spans="1:9">
      <c r="A46" s="4" t="s">
        <v>311</v>
      </c>
      <c r="D46" s="10" t="n">
        <v>6.5</v>
      </c>
    </row>
    <row r="47" spans="1:9">
      <c r="A47" s="4" t="s">
        <v>326</v>
      </c>
      <c r="D47" s="5" t="n">
        <v>3</v>
      </c>
    </row>
    <row r="48" spans="1:9">
      <c r="A48" s="4" t="s">
        <v>327</v>
      </c>
      <c r="C48" s="5" t="n">
        <v>2</v>
      </c>
      <c r="G48" s="5" t="n">
        <v>2</v>
      </c>
      <c r="H48" s="5" t="n">
        <v>2</v>
      </c>
    </row>
    <row r="49" spans="1:9">
      <c r="A49" s="4" t="s">
        <v>317</v>
      </c>
      <c r="D49" s="4" t="s">
        <v>318</v>
      </c>
    </row>
    <row r="50" spans="1:9">
      <c r="A50" s="4" t="s">
        <v>319</v>
      </c>
      <c r="D50" s="5" t="n">
        <v>2</v>
      </c>
    </row>
    <row r="51" spans="1:9">
      <c r="A51" s="4" t="s">
        <v>320</v>
      </c>
      <c r="D51" s="4" t="s">
        <v>267</v>
      </c>
    </row>
    <row r="52" spans="1:9">
      <c r="A52" s="4" t="s">
        <v>312</v>
      </c>
      <c r="D52" s="10" t="n">
        <v>0.6</v>
      </c>
    </row>
    <row r="53" spans="1:9">
      <c r="A53" s="4" t="s">
        <v>328</v>
      </c>
    </row>
    <row r="54" spans="1:9">
      <c r="A54" s="3" t="s">
        <v>304</v>
      </c>
    </row>
    <row r="55" spans="1:9">
      <c r="A55" s="4" t="s">
        <v>310</v>
      </c>
      <c r="I55" s="5" t="n">
        <v>1</v>
      </c>
    </row>
    <row r="56" spans="1:9">
      <c r="A56" s="4" t="s">
        <v>329</v>
      </c>
    </row>
    <row r="57" spans="1:9">
      <c r="A57" s="3" t="s">
        <v>304</v>
      </c>
    </row>
    <row r="58" spans="1:9">
      <c r="A58" s="4" t="s">
        <v>311</v>
      </c>
      <c r="C58" s="10" t="n">
        <v>27.3</v>
      </c>
    </row>
    <row r="59" spans="1:9">
      <c r="A59" s="4" t="s">
        <v>312</v>
      </c>
      <c r="C59" s="11" t="n">
        <v>2.5</v>
      </c>
    </row>
    <row r="60" spans="1:9">
      <c r="A60" s="4" t="s">
        <v>330</v>
      </c>
      <c r="C60" s="10" t="n">
        <v>14.3</v>
      </c>
    </row>
    <row r="61" spans="1:9">
      <c r="A61" s="4" t="s">
        <v>331</v>
      </c>
    </row>
    <row r="62" spans="1:9">
      <c r="A62" s="3" t="s">
        <v>304</v>
      </c>
    </row>
    <row r="63" spans="1:9">
      <c r="A63" s="4" t="s">
        <v>317</v>
      </c>
      <c r="C63" s="4" t="s">
        <v>332</v>
      </c>
    </row>
    <row r="64" spans="1:9">
      <c r="A64" s="4" t="s">
        <v>333</v>
      </c>
    </row>
    <row r="65" spans="1:9">
      <c r="A65" s="3" t="s">
        <v>304</v>
      </c>
    </row>
    <row r="66" spans="1:9">
      <c r="A66" s="4" t="s">
        <v>317</v>
      </c>
      <c r="C66" s="4" t="s">
        <v>334</v>
      </c>
    </row>
    <row r="67" spans="1:9">
      <c r="A67" s="4" t="s">
        <v>335</v>
      </c>
    </row>
    <row r="68" spans="1:9">
      <c r="A68" s="3" t="s">
        <v>304</v>
      </c>
    </row>
    <row r="69" spans="1:9">
      <c r="A69" s="4" t="s">
        <v>255</v>
      </c>
      <c r="C69" s="5" t="n">
        <v>126</v>
      </c>
      <c r="G69" s="5" t="n">
        <v>126</v>
      </c>
      <c r="H69" s="5" t="n">
        <v>126</v>
      </c>
    </row>
    <row r="70" spans="1:9">
      <c r="A70" s="4" t="s">
        <v>336</v>
      </c>
    </row>
    <row r="71" spans="1:9">
      <c r="A71" s="3" t="s">
        <v>304</v>
      </c>
    </row>
    <row r="72" spans="1:9">
      <c r="A72" s="4" t="s">
        <v>255</v>
      </c>
      <c r="C72" s="5" t="n">
        <v>136</v>
      </c>
      <c r="G72" s="5" t="n">
        <v>136</v>
      </c>
      <c r="H72" s="5" t="n">
        <v>136</v>
      </c>
    </row>
    <row r="73" spans="1:9">
      <c r="A73" s="4" t="s">
        <v>337</v>
      </c>
    </row>
    <row r="74" spans="1:9">
      <c r="A74" s="3" t="s">
        <v>304</v>
      </c>
    </row>
    <row r="75" spans="1:9">
      <c r="A75" s="4" t="s">
        <v>338</v>
      </c>
      <c r="C75" s="4" t="s">
        <v>339</v>
      </c>
      <c r="G75" s="4" t="s">
        <v>339</v>
      </c>
      <c r="H75" s="4" t="s">
        <v>339</v>
      </c>
    </row>
    <row r="76" spans="1:9">
      <c r="A76" s="4" t="s">
        <v>340</v>
      </c>
      <c r="C76" s="4" t="s">
        <v>341</v>
      </c>
      <c r="G76" s="4" t="s">
        <v>341</v>
      </c>
      <c r="H76" s="4" t="s">
        <v>341</v>
      </c>
    </row>
    <row r="77" spans="1:9">
      <c r="A77" s="4" t="s">
        <v>337</v>
      </c>
    </row>
    <row r="78" spans="1:9">
      <c r="A78" s="3" t="s">
        <v>304</v>
      </c>
    </row>
    <row r="79" spans="1:9">
      <c r="A79" s="4" t="s">
        <v>342</v>
      </c>
      <c r="C79" s="5" t="n">
        <v>92</v>
      </c>
      <c r="G79" s="5" t="n">
        <v>92</v>
      </c>
      <c r="H79" s="5" t="n">
        <v>92</v>
      </c>
    </row>
    <row r="80" spans="1:9">
      <c r="A80" s="4" t="s">
        <v>343</v>
      </c>
      <c r="C80" s="5" t="n">
        <v>8</v>
      </c>
      <c r="G80" s="5" t="n">
        <v>8</v>
      </c>
      <c r="H80" s="5" t="n">
        <v>8</v>
      </c>
    </row>
    <row r="81" spans="1:9">
      <c r="A81" s="4" t="s">
        <v>344</v>
      </c>
      <c r="C81" s="10" t="n">
        <v>57.7</v>
      </c>
      <c r="G81" s="10" t="n">
        <v>57.7</v>
      </c>
      <c r="H81" s="10" t="n">
        <v>57.7</v>
      </c>
    </row>
    <row r="82" spans="1:9">
      <c r="A82" s="4" t="s">
        <v>345</v>
      </c>
    </row>
    <row r="83" spans="1:9">
      <c r="A83" s="3" t="s">
        <v>304</v>
      </c>
    </row>
    <row r="84" spans="1:9">
      <c r="A84" s="4" t="s">
        <v>342</v>
      </c>
      <c r="C84" s="5" t="n">
        <v>69</v>
      </c>
      <c r="G84" s="5" t="n">
        <v>69</v>
      </c>
      <c r="H84" s="5" t="n">
        <v>69</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69</v>
      </c>
    </row>
    <row r="2" spans="1:2">
      <c r="A2" s="3" t="s">
        <v>158</v>
      </c>
    </row>
    <row r="3" spans="1:2">
      <c r="A3" s="12" t="n">
        <v>2017</v>
      </c>
      <c r="B3" s="7" t="n">
        <v>58419</v>
      </c>
    </row>
    <row r="4" spans="1:2">
      <c r="A4" s="5" t="n">
        <v>2018</v>
      </c>
      <c r="B4" s="5" t="n">
        <v>116902</v>
      </c>
    </row>
    <row r="5" spans="1:2">
      <c r="A5" s="5" t="n">
        <v>2019</v>
      </c>
      <c r="B5" s="5" t="n">
        <v>114998</v>
      </c>
    </row>
    <row r="6" spans="1:2">
      <c r="A6" s="5" t="n">
        <v>2020</v>
      </c>
      <c r="B6" s="5" t="n">
        <v>113671</v>
      </c>
    </row>
    <row r="7" spans="1:2">
      <c r="A7" s="5" t="n">
        <v>2021</v>
      </c>
      <c r="B7" s="5" t="n">
        <v>113671</v>
      </c>
    </row>
    <row r="8" spans="1:2">
      <c r="A8" s="4" t="s">
        <v>347</v>
      </c>
      <c r="B8" s="5" t="n">
        <v>998447</v>
      </c>
    </row>
    <row r="9" spans="1:2">
      <c r="A9" s="4" t="s">
        <v>91</v>
      </c>
      <c r="B9" s="7" t="n">
        <v>1516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4"/>
    <col customWidth="1" max="2" min="2" width="20"/>
    <col customWidth="1" max="3" min="3" width="24"/>
    <col customWidth="1" max="4" min="4" width="24"/>
    <col customWidth="1" max="5" min="5" width="25"/>
    <col customWidth="1" max="6" min="6" width="21"/>
    <col customWidth="1" max="7" min="7" width="21"/>
    <col customWidth="1" max="8" min="8" width="21"/>
    <col customWidth="1" max="9" min="9" width="21"/>
  </cols>
  <sheetData>
    <row r="1" spans="1:9">
      <c r="A1" s="1" t="s">
        <v>348</v>
      </c>
      <c r="B1" s="2" t="s">
        <v>296</v>
      </c>
      <c r="F1" s="2" t="s">
        <v>62</v>
      </c>
      <c r="H1" s="2" t="s">
        <v>1</v>
      </c>
    </row>
    <row r="2" spans="1:9">
      <c r="B2" s="2" t="s">
        <v>349</v>
      </c>
      <c r="C2" s="2" t="s">
        <v>350</v>
      </c>
      <c r="D2" s="2" t="s">
        <v>351</v>
      </c>
      <c r="E2" s="2" t="s">
        <v>352</v>
      </c>
      <c r="F2" s="2" t="s">
        <v>269</v>
      </c>
      <c r="G2" s="2" t="s">
        <v>270</v>
      </c>
      <c r="H2" s="2" t="s">
        <v>269</v>
      </c>
      <c r="I2" s="2" t="s">
        <v>270</v>
      </c>
    </row>
    <row r="3" spans="1:9">
      <c r="A3" s="3" t="s">
        <v>247</v>
      </c>
    </row>
    <row r="4" spans="1:9">
      <c r="A4" s="4" t="s">
        <v>353</v>
      </c>
      <c r="F4" s="7" t="n">
        <v>5200000</v>
      </c>
      <c r="H4" s="7" t="n">
        <v>5200000</v>
      </c>
    </row>
    <row r="5" spans="1:9">
      <c r="A5" s="4" t="s">
        <v>354</v>
      </c>
      <c r="H5" s="5" t="n">
        <v>7500000</v>
      </c>
      <c r="I5" s="7" t="n">
        <v>0</v>
      </c>
    </row>
    <row r="6" spans="1:9">
      <c r="A6" s="4" t="s">
        <v>355</v>
      </c>
      <c r="H6" s="5" t="n">
        <v>0</v>
      </c>
      <c r="I6" s="5" t="n">
        <v>0</v>
      </c>
    </row>
    <row r="7" spans="1:9">
      <c r="A7" s="4" t="s">
        <v>81</v>
      </c>
      <c r="F7" s="5" t="n">
        <v>3538000</v>
      </c>
      <c r="G7" s="7" t="n">
        <v>0</v>
      </c>
      <c r="H7" s="5" t="n">
        <v>3538000</v>
      </c>
      <c r="I7" s="5" t="n">
        <v>0</v>
      </c>
    </row>
    <row r="8" spans="1:9">
      <c r="A8" s="4" t="s">
        <v>119</v>
      </c>
      <c r="H8" s="5" t="n">
        <v>1500000</v>
      </c>
      <c r="I8" s="5" t="n">
        <v>0</v>
      </c>
    </row>
    <row r="9" spans="1:9">
      <c r="A9" s="4" t="s">
        <v>356</v>
      </c>
    </row>
    <row r="10" spans="1:9">
      <c r="A10" s="3" t="s">
        <v>247</v>
      </c>
    </row>
    <row r="11" spans="1:9">
      <c r="A11" s="4" t="s">
        <v>357</v>
      </c>
      <c r="F11" s="5" t="n">
        <v>1100000</v>
      </c>
      <c r="G11" s="5" t="n">
        <v>300000</v>
      </c>
      <c r="H11" s="5" t="n">
        <v>1300000</v>
      </c>
      <c r="I11" s="5" t="n">
        <v>500000</v>
      </c>
    </row>
    <row r="12" spans="1:9">
      <c r="A12" s="4" t="s">
        <v>119</v>
      </c>
      <c r="F12" s="5" t="n">
        <v>975000</v>
      </c>
      <c r="G12" s="7" t="n">
        <v>0</v>
      </c>
      <c r="H12" s="7" t="n">
        <v>975000</v>
      </c>
      <c r="I12" s="7" t="n">
        <v>0</v>
      </c>
    </row>
    <row r="13" spans="1:9">
      <c r="A13" s="4" t="s">
        <v>358</v>
      </c>
    </row>
    <row r="14" spans="1:9">
      <c r="A14" s="3" t="s">
        <v>247</v>
      </c>
    </row>
    <row r="15" spans="1:9">
      <c r="A15" s="4" t="s">
        <v>353</v>
      </c>
      <c r="E15" s="7" t="n">
        <v>7500000</v>
      </c>
    </row>
    <row r="16" spans="1:9">
      <c r="A16" s="4" t="s">
        <v>359</v>
      </c>
      <c r="E16" s="4" t="s">
        <v>360</v>
      </c>
    </row>
    <row r="17" spans="1:9">
      <c r="A17" s="4" t="s">
        <v>361</v>
      </c>
      <c r="E17" s="5" t="n">
        <v>134</v>
      </c>
    </row>
    <row r="18" spans="1:9">
      <c r="A18" s="4" t="s">
        <v>362</v>
      </c>
      <c r="E18" s="5" t="n">
        <v>5</v>
      </c>
    </row>
    <row r="19" spans="1:9">
      <c r="A19" s="4" t="s">
        <v>363</v>
      </c>
      <c r="E19" s="4" t="s">
        <v>364</v>
      </c>
    </row>
    <row r="20" spans="1:9">
      <c r="A20" s="4" t="s">
        <v>354</v>
      </c>
      <c r="B20" s="7" t="n">
        <v>7500000</v>
      </c>
    </row>
    <row r="21" spans="1:9">
      <c r="A21" s="4" t="s">
        <v>355</v>
      </c>
      <c r="B21" s="5" t="n">
        <v>2500000</v>
      </c>
    </row>
    <row r="22" spans="1:9">
      <c r="A22" s="4" t="s">
        <v>81</v>
      </c>
      <c r="B22" s="7" t="n">
        <v>3500000</v>
      </c>
      <c r="F22" s="5" t="n">
        <v>-3500000</v>
      </c>
    </row>
    <row r="23" spans="1:9">
      <c r="A23" s="4" t="s">
        <v>357</v>
      </c>
      <c r="F23" s="5" t="n">
        <v>1000000</v>
      </c>
    </row>
    <row r="24" spans="1:9">
      <c r="A24" s="4" t="s">
        <v>119</v>
      </c>
      <c r="F24" s="7" t="n">
        <v>500000</v>
      </c>
    </row>
    <row r="25" spans="1:9">
      <c r="A25" s="4" t="s">
        <v>365</v>
      </c>
    </row>
    <row r="26" spans="1:9">
      <c r="A26" s="3" t="s">
        <v>247</v>
      </c>
    </row>
    <row r="27" spans="1:9">
      <c r="A27" s="4" t="s">
        <v>353</v>
      </c>
      <c r="C27" s="7" t="n">
        <v>2300000</v>
      </c>
      <c r="D27" s="7" t="n">
        <v>2200000</v>
      </c>
    </row>
    <row r="28" spans="1:9">
      <c r="A28" s="4" t="s">
        <v>361</v>
      </c>
      <c r="C28" s="5" t="n">
        <v>99</v>
      </c>
      <c r="D28" s="5" t="n">
        <v>99</v>
      </c>
    </row>
    <row r="29" spans="1:9">
      <c r="A29" s="4" t="s">
        <v>363</v>
      </c>
      <c r="C29" s="4" t="s">
        <v>366</v>
      </c>
      <c r="D29" s="4" t="s">
        <v>366</v>
      </c>
    </row>
    <row r="30" spans="1:9">
      <c r="A30" s="4" t="s">
        <v>367</v>
      </c>
      <c r="C30" s="4" t="s">
        <v>360</v>
      </c>
      <c r="D30" s="4" t="s">
        <v>360</v>
      </c>
    </row>
    <row r="31" spans="1:9">
      <c r="A31" s="4" t="s">
        <v>368</v>
      </c>
    </row>
    <row r="32" spans="1:9">
      <c r="A32" s="3" t="s">
        <v>247</v>
      </c>
    </row>
    <row r="33" spans="1:9">
      <c r="A33" s="4" t="s">
        <v>369</v>
      </c>
      <c r="C33" s="4" t="s">
        <v>370</v>
      </c>
      <c r="D33" s="4" t="s">
        <v>37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4531000</v>
      </c>
      <c r="C3" s="7" t="n">
        <v>12031000</v>
      </c>
    </row>
    <row r="4" spans="1:3">
      <c r="A4" s="4" t="s">
        <v>353</v>
      </c>
      <c r="B4" s="5" t="n">
        <v>5200000</v>
      </c>
    </row>
    <row r="5" spans="1:3">
      <c r="A5" s="3" t="s">
        <v>374</v>
      </c>
    </row>
    <row r="6" spans="1:3">
      <c r="A6" s="4" t="s">
        <v>35</v>
      </c>
      <c r="B6" s="5" t="n">
        <v>294043000</v>
      </c>
      <c r="C6" s="5" t="n">
        <v>255294000</v>
      </c>
    </row>
    <row r="7" spans="1:3">
      <c r="A7" s="4" t="s">
        <v>375</v>
      </c>
    </row>
    <row r="8" spans="1:3">
      <c r="A8" s="3" t="s">
        <v>374</v>
      </c>
    </row>
    <row r="9" spans="1:3">
      <c r="A9" s="4" t="s">
        <v>376</v>
      </c>
      <c r="B9" s="5" t="n">
        <v>300000000</v>
      </c>
      <c r="C9" s="5" t="n">
        <v>260000000</v>
      </c>
    </row>
    <row r="10" spans="1:3">
      <c r="A10" s="4" t="s">
        <v>377</v>
      </c>
    </row>
    <row r="11" spans="1:3">
      <c r="A11" s="3" t="s">
        <v>372</v>
      </c>
    </row>
    <row r="12" spans="1:3">
      <c r="A12" s="4" t="s">
        <v>353</v>
      </c>
      <c r="B12" s="5" t="n">
        <v>5192000</v>
      </c>
      <c r="C12" s="5" t="n">
        <v>13872000</v>
      </c>
    </row>
    <row r="13" spans="1:3">
      <c r="A13" s="4" t="s">
        <v>378</v>
      </c>
    </row>
    <row r="14" spans="1:3">
      <c r="A14" s="3" t="s">
        <v>374</v>
      </c>
    </row>
    <row r="15" spans="1:3">
      <c r="A15" s="4" t="s">
        <v>35</v>
      </c>
      <c r="B15" s="5" t="n">
        <v>294043000</v>
      </c>
      <c r="C15" s="5" t="n">
        <v>255294000</v>
      </c>
    </row>
    <row r="16" spans="1:3">
      <c r="A16" s="4" t="s">
        <v>379</v>
      </c>
    </row>
    <row r="17" spans="1:3">
      <c r="A17" s="3" t="s">
        <v>372</v>
      </c>
    </row>
    <row r="18" spans="1:3">
      <c r="A18" s="4" t="s">
        <v>353</v>
      </c>
      <c r="B18" s="5" t="n">
        <v>5066000</v>
      </c>
      <c r="C18" s="5" t="n">
        <v>14289000</v>
      </c>
    </row>
    <row r="19" spans="1:3">
      <c r="A19" s="4" t="s">
        <v>380</v>
      </c>
    </row>
    <row r="20" spans="1:3">
      <c r="A20" s="3" t="s">
        <v>374</v>
      </c>
    </row>
    <row r="21" spans="1:3">
      <c r="A21" s="4" t="s">
        <v>35</v>
      </c>
      <c r="B21" s="7" t="n">
        <v>308250000</v>
      </c>
      <c r="C21" s="7" t="n">
        <v>2658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1</v>
      </c>
      <c r="B1" s="2" t="s">
        <v>2</v>
      </c>
      <c r="C1" s="2" t="s">
        <v>25</v>
      </c>
    </row>
    <row r="2" spans="1:3">
      <c r="A2" s="3" t="s">
        <v>382</v>
      </c>
    </row>
    <row r="3" spans="1:3">
      <c r="A3" s="4" t="s">
        <v>383</v>
      </c>
      <c r="B3" s="7" t="n">
        <v>400000</v>
      </c>
      <c r="C3" s="7" t="n">
        <v>455000</v>
      </c>
    </row>
    <row r="4" spans="1:3">
      <c r="A4" s="4" t="s">
        <v>384</v>
      </c>
      <c r="B4" s="5" t="n">
        <v>-6488</v>
      </c>
      <c r="C4" s="5" t="n">
        <v>-5284</v>
      </c>
    </row>
    <row r="5" spans="1:3">
      <c r="A5" s="4" t="s">
        <v>385</v>
      </c>
      <c r="B5" s="5" t="n">
        <v>393512</v>
      </c>
      <c r="C5" s="5" t="n">
        <v>449716</v>
      </c>
    </row>
    <row r="6" spans="1:3">
      <c r="A6" s="4" t="s">
        <v>386</v>
      </c>
    </row>
    <row r="7" spans="1:3">
      <c r="A7" s="3" t="s">
        <v>382</v>
      </c>
    </row>
    <row r="8" spans="1:3">
      <c r="A8" s="4" t="s">
        <v>383</v>
      </c>
      <c r="B8" s="5" t="n">
        <v>300000</v>
      </c>
      <c r="C8" s="5" t="n">
        <v>260000</v>
      </c>
    </row>
    <row r="9" spans="1:3">
      <c r="A9" s="4" t="s">
        <v>384</v>
      </c>
      <c r="B9" s="5" t="n">
        <v>-5957</v>
      </c>
      <c r="C9" s="5" t="n">
        <v>-4706</v>
      </c>
    </row>
    <row r="10" spans="1:3">
      <c r="A10" s="4" t="s">
        <v>385</v>
      </c>
      <c r="B10" s="5" t="n">
        <v>294043</v>
      </c>
      <c r="C10" s="5" t="n">
        <v>255294</v>
      </c>
    </row>
    <row r="11" spans="1:3">
      <c r="A11" s="4" t="s">
        <v>387</v>
      </c>
    </row>
    <row r="12" spans="1:3">
      <c r="A12" s="3" t="s">
        <v>382</v>
      </c>
    </row>
    <row r="13" spans="1:3">
      <c r="A13" s="4" t="s">
        <v>383</v>
      </c>
      <c r="B13" s="5" t="n">
        <v>100000</v>
      </c>
      <c r="C13" s="5" t="n">
        <v>100000</v>
      </c>
    </row>
    <row r="14" spans="1:3">
      <c r="A14" s="4" t="s">
        <v>384</v>
      </c>
      <c r="B14" s="5" t="n">
        <v>-531</v>
      </c>
      <c r="C14" s="5" t="n">
        <v>-578</v>
      </c>
    </row>
    <row r="15" spans="1:3">
      <c r="A15" s="4" t="s">
        <v>385</v>
      </c>
      <c r="B15" s="5" t="n">
        <v>99469</v>
      </c>
      <c r="C15" s="5" t="n">
        <v>99422</v>
      </c>
    </row>
    <row r="16" spans="1:3">
      <c r="A16" s="4" t="s">
        <v>388</v>
      </c>
    </row>
    <row r="17" spans="1:3">
      <c r="A17" s="3" t="s">
        <v>382</v>
      </c>
    </row>
    <row r="18" spans="1:3">
      <c r="A18" s="4" t="s">
        <v>383</v>
      </c>
      <c r="B18" s="5" t="n">
        <v>0</v>
      </c>
      <c r="C18" s="5" t="n">
        <v>95000</v>
      </c>
    </row>
    <row r="19" spans="1:3">
      <c r="A19" s="4" t="s">
        <v>384</v>
      </c>
      <c r="B19" s="5" t="n">
        <v>0</v>
      </c>
      <c r="C19" s="5" t="n">
        <v>0</v>
      </c>
    </row>
    <row r="20" spans="1:3">
      <c r="A20" s="4" t="s">
        <v>385</v>
      </c>
      <c r="B20" s="7" t="n">
        <v>0</v>
      </c>
      <c r="C20" s="7" t="n">
        <v>9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389</v>
      </c>
      <c r="B1" s="2" t="s">
        <v>390</v>
      </c>
      <c r="C1" s="2" t="s">
        <v>391</v>
      </c>
      <c r="D1" s="2" t="s">
        <v>269</v>
      </c>
      <c r="E1" s="2" t="s">
        <v>270</v>
      </c>
      <c r="F1" s="2" t="s">
        <v>269</v>
      </c>
      <c r="G1" s="2" t="s">
        <v>270</v>
      </c>
      <c r="H1" s="2" t="s">
        <v>272</v>
      </c>
      <c r="I1" s="2" t="s">
        <v>392</v>
      </c>
    </row>
    <row r="2" spans="1:9">
      <c r="A2" s="3" t="s">
        <v>393</v>
      </c>
    </row>
    <row r="3" spans="1:9">
      <c r="A3" s="4" t="s">
        <v>394</v>
      </c>
      <c r="F3" s="7" t="n">
        <v>0</v>
      </c>
      <c r="G3" s="7" t="n">
        <v>100000000</v>
      </c>
    </row>
    <row r="4" spans="1:9">
      <c r="A4" s="4" t="s">
        <v>136</v>
      </c>
      <c r="F4" s="5" t="n">
        <v>0</v>
      </c>
      <c r="G4" s="5" t="n">
        <v>95022000</v>
      </c>
    </row>
    <row r="5" spans="1:9">
      <c r="A5" s="4" t="s">
        <v>74</v>
      </c>
      <c r="D5" s="7" t="n">
        <v>6219000</v>
      </c>
      <c r="E5" s="7" t="n">
        <v>5440000</v>
      </c>
      <c r="F5" s="5" t="n">
        <v>12098000</v>
      </c>
      <c r="G5" s="5" t="n">
        <v>11301000</v>
      </c>
    </row>
    <row r="6" spans="1:9">
      <c r="A6" s="4" t="s">
        <v>115</v>
      </c>
      <c r="D6" s="5" t="n">
        <v>600000</v>
      </c>
      <c r="E6" s="7" t="n">
        <v>600000</v>
      </c>
      <c r="F6" s="5" t="n">
        <v>1100000</v>
      </c>
      <c r="G6" s="5" t="n">
        <v>1100000</v>
      </c>
    </row>
    <row r="7" spans="1:9">
      <c r="A7" s="4" t="s">
        <v>395</v>
      </c>
      <c r="D7" s="7" t="n">
        <v>1700000</v>
      </c>
      <c r="F7" s="5" t="n">
        <v>1700000</v>
      </c>
      <c r="H7" s="7" t="n">
        <v>1300000</v>
      </c>
    </row>
    <row r="8" spans="1:9">
      <c r="A8" s="4" t="s">
        <v>75</v>
      </c>
      <c r="F8" s="5" t="n">
        <v>7600000</v>
      </c>
    </row>
    <row r="9" spans="1:9">
      <c r="A9" s="4" t="s">
        <v>396</v>
      </c>
      <c r="F9" s="7" t="n">
        <v>4200000</v>
      </c>
      <c r="G9" s="7" t="n">
        <v>300000</v>
      </c>
    </row>
    <row r="10" spans="1:9">
      <c r="A10" s="4" t="s">
        <v>397</v>
      </c>
    </row>
    <row r="11" spans="1:9">
      <c r="A11" s="3" t="s">
        <v>393</v>
      </c>
    </row>
    <row r="12" spans="1:9">
      <c r="A12" s="4" t="s">
        <v>398</v>
      </c>
      <c r="B12" s="7" t="n">
        <v>300000000</v>
      </c>
    </row>
    <row r="13" spans="1:9">
      <c r="A13" s="4" t="s">
        <v>399</v>
      </c>
      <c r="B13" s="4" t="s">
        <v>400</v>
      </c>
    </row>
    <row r="14" spans="1:9">
      <c r="A14" s="4" t="s">
        <v>394</v>
      </c>
      <c r="B14" s="7" t="n">
        <v>300000000</v>
      </c>
    </row>
    <row r="15" spans="1:9">
      <c r="A15" s="4" t="s">
        <v>401</v>
      </c>
      <c r="B15" s="7" t="n">
        <v>294000000</v>
      </c>
    </row>
    <row r="16" spans="1:9">
      <c r="A16" s="4" t="s">
        <v>402</v>
      </c>
      <c r="B16" s="4" t="s">
        <v>403</v>
      </c>
    </row>
    <row r="17" spans="1:9">
      <c r="A17" s="4" t="s">
        <v>404</v>
      </c>
      <c r="B17" s="4" t="s">
        <v>405</v>
      </c>
    </row>
    <row r="18" spans="1:9">
      <c r="A18" s="4" t="s">
        <v>406</v>
      </c>
    </row>
    <row r="19" spans="1:9">
      <c r="A19" s="3" t="s">
        <v>393</v>
      </c>
    </row>
    <row r="20" spans="1:9">
      <c r="A20" s="4" t="s">
        <v>402</v>
      </c>
      <c r="B20" s="4" t="s">
        <v>407</v>
      </c>
    </row>
    <row r="21" spans="1:9">
      <c r="A21" s="4" t="s">
        <v>408</v>
      </c>
    </row>
    <row r="22" spans="1:9">
      <c r="A22" s="3" t="s">
        <v>393</v>
      </c>
    </row>
    <row r="23" spans="1:9">
      <c r="A23" s="4" t="s">
        <v>409</v>
      </c>
      <c r="B23" s="4" t="s">
        <v>410</v>
      </c>
    </row>
    <row r="24" spans="1:9">
      <c r="A24" s="4" t="s">
        <v>411</v>
      </c>
    </row>
    <row r="25" spans="1:9">
      <c r="A25" s="3" t="s">
        <v>393</v>
      </c>
    </row>
    <row r="26" spans="1:9">
      <c r="A26" s="4" t="s">
        <v>412</v>
      </c>
      <c r="B26" s="4" t="s">
        <v>413</v>
      </c>
    </row>
    <row r="27" spans="1:9">
      <c r="A27" s="4" t="s">
        <v>414</v>
      </c>
    </row>
    <row r="28" spans="1:9">
      <c r="A28" s="3" t="s">
        <v>393</v>
      </c>
    </row>
    <row r="29" spans="1:9">
      <c r="A29" s="4" t="s">
        <v>399</v>
      </c>
      <c r="B29" s="4" t="s">
        <v>415</v>
      </c>
    </row>
    <row r="30" spans="1:9">
      <c r="A30" s="4" t="s">
        <v>416</v>
      </c>
      <c r="B30" s="7" t="n">
        <v>260000000</v>
      </c>
    </row>
    <row r="31" spans="1:9">
      <c r="A31" s="4" t="s">
        <v>402</v>
      </c>
      <c r="B31" s="4" t="s">
        <v>417</v>
      </c>
    </row>
    <row r="32" spans="1:9">
      <c r="A32" s="4" t="s">
        <v>418</v>
      </c>
    </row>
    <row r="33" spans="1:9">
      <c r="A33" s="3" t="s">
        <v>393</v>
      </c>
    </row>
    <row r="34" spans="1:9">
      <c r="A34" s="4" t="s">
        <v>419</v>
      </c>
      <c r="I34" s="7" t="n">
        <v>300000000</v>
      </c>
    </row>
    <row r="35" spans="1:9">
      <c r="A35" s="4" t="s">
        <v>420</v>
      </c>
    </row>
    <row r="36" spans="1:9">
      <c r="A36" s="3" t="s">
        <v>393</v>
      </c>
    </row>
    <row r="37" spans="1:9">
      <c r="A37" s="4" t="s">
        <v>421</v>
      </c>
      <c r="F37" s="4" t="s">
        <v>422</v>
      </c>
    </row>
    <row r="38" spans="1:9">
      <c r="A38" s="4" t="s">
        <v>423</v>
      </c>
      <c r="F38" s="4" t="s">
        <v>424</v>
      </c>
    </row>
    <row r="39" spans="1:9">
      <c r="A39" s="4" t="s">
        <v>425</v>
      </c>
    </row>
    <row r="40" spans="1:9">
      <c r="A40" s="3" t="s">
        <v>393</v>
      </c>
    </row>
    <row r="41" spans="1:9">
      <c r="A41" s="4" t="s">
        <v>426</v>
      </c>
      <c r="F41" s="4" t="s">
        <v>427</v>
      </c>
    </row>
    <row r="42" spans="1:9">
      <c r="A42" s="4" t="s">
        <v>428</v>
      </c>
    </row>
    <row r="43" spans="1:9">
      <c r="A43" s="3" t="s">
        <v>393</v>
      </c>
    </row>
    <row r="44" spans="1:9">
      <c r="A44" s="4" t="s">
        <v>426</v>
      </c>
      <c r="F44" s="4" t="s">
        <v>429</v>
      </c>
    </row>
    <row r="45" spans="1:9">
      <c r="A45" s="4" t="s">
        <v>430</v>
      </c>
    </row>
    <row r="46" spans="1:9">
      <c r="A46" s="3" t="s">
        <v>393</v>
      </c>
    </row>
    <row r="47" spans="1:9">
      <c r="A47" s="4" t="s">
        <v>421</v>
      </c>
      <c r="F47" s="4" t="s">
        <v>431</v>
      </c>
    </row>
    <row r="48" spans="1:9">
      <c r="A48" s="4" t="s">
        <v>423</v>
      </c>
      <c r="F48" s="4" t="s">
        <v>432</v>
      </c>
    </row>
    <row r="49" spans="1:9">
      <c r="A49" s="4" t="s">
        <v>433</v>
      </c>
    </row>
    <row r="50" spans="1:9">
      <c r="A50" s="3" t="s">
        <v>393</v>
      </c>
    </row>
    <row r="51" spans="1:9">
      <c r="A51" s="4" t="s">
        <v>426</v>
      </c>
      <c r="F51" s="4" t="s">
        <v>434</v>
      </c>
    </row>
    <row r="52" spans="1:9">
      <c r="A52" s="4" t="s">
        <v>435</v>
      </c>
    </row>
    <row r="53" spans="1:9">
      <c r="A53" s="3" t="s">
        <v>393</v>
      </c>
    </row>
    <row r="54" spans="1:9">
      <c r="A54" s="4" t="s">
        <v>426</v>
      </c>
      <c r="F54" s="4" t="s">
        <v>436</v>
      </c>
    </row>
    <row r="55" spans="1:9">
      <c r="A55" s="4" t="s">
        <v>437</v>
      </c>
    </row>
    <row r="56" spans="1:9">
      <c r="A56" s="3" t="s">
        <v>393</v>
      </c>
    </row>
    <row r="57" spans="1:9">
      <c r="A57" s="4" t="s">
        <v>419</v>
      </c>
      <c r="C57" s="7" t="n">
        <v>400000000</v>
      </c>
    </row>
    <row r="58" spans="1:9">
      <c r="A58" s="4" t="s">
        <v>438</v>
      </c>
      <c r="C58" s="5" t="n">
        <v>100000000</v>
      </c>
    </row>
    <row r="59" spans="1:9">
      <c r="A59" s="4" t="s">
        <v>439</v>
      </c>
      <c r="C59" s="5" t="n">
        <v>50000000</v>
      </c>
    </row>
    <row r="60" spans="1:9">
      <c r="A60" s="4" t="s">
        <v>440</v>
      </c>
      <c r="C60" s="7" t="n">
        <v>250000000</v>
      </c>
    </row>
    <row r="61" spans="1:9">
      <c r="A61" s="4" t="s">
        <v>441</v>
      </c>
      <c r="C61" s="5" t="n">
        <v>2</v>
      </c>
    </row>
    <row r="62" spans="1:9">
      <c r="A62" s="4" t="s">
        <v>442</v>
      </c>
      <c r="C62" s="4" t="s">
        <v>443</v>
      </c>
    </row>
    <row r="63" spans="1:9">
      <c r="A63" s="4" t="s">
        <v>444</v>
      </c>
    </row>
    <row r="64" spans="1:9">
      <c r="A64" s="3" t="s">
        <v>393</v>
      </c>
    </row>
    <row r="65" spans="1:9">
      <c r="A65" s="4" t="s">
        <v>426</v>
      </c>
      <c r="F65" s="4" t="s">
        <v>445</v>
      </c>
    </row>
    <row r="66" spans="1:9">
      <c r="A66" s="4" t="s">
        <v>446</v>
      </c>
    </row>
    <row r="67" spans="1:9">
      <c r="A67" s="3" t="s">
        <v>393</v>
      </c>
    </row>
    <row r="68" spans="1:9">
      <c r="A68" s="4" t="s">
        <v>426</v>
      </c>
      <c r="F68" s="4" t="s">
        <v>447</v>
      </c>
    </row>
    <row r="69" spans="1:9">
      <c r="A69" s="4" t="s">
        <v>448</v>
      </c>
    </row>
    <row r="70" spans="1:9">
      <c r="A70" s="3" t="s">
        <v>393</v>
      </c>
    </row>
    <row r="71" spans="1:9">
      <c r="A71" s="4" t="s">
        <v>426</v>
      </c>
      <c r="F71" s="4" t="s">
        <v>449</v>
      </c>
    </row>
    <row r="72" spans="1:9">
      <c r="A72" s="4" t="s">
        <v>450</v>
      </c>
    </row>
    <row r="73" spans="1:9">
      <c r="A73" s="3" t="s">
        <v>393</v>
      </c>
    </row>
    <row r="74" spans="1:9">
      <c r="A74" s="4" t="s">
        <v>426</v>
      </c>
      <c r="F74" s="4" t="s">
        <v>451</v>
      </c>
    </row>
    <row r="75" spans="1:9">
      <c r="A75" s="4" t="s">
        <v>452</v>
      </c>
    </row>
    <row r="76" spans="1:9">
      <c r="A76" s="3" t="s">
        <v>393</v>
      </c>
    </row>
    <row r="77" spans="1:9">
      <c r="A77" s="4" t="s">
        <v>419</v>
      </c>
      <c r="C77" s="7" t="n">
        <v>100000000</v>
      </c>
    </row>
    <row r="78" spans="1:9">
      <c r="A78" s="4" t="s">
        <v>453</v>
      </c>
      <c r="C78" s="4" t="s">
        <v>454</v>
      </c>
    </row>
    <row r="79" spans="1:9">
      <c r="A79" s="4" t="s">
        <v>455</v>
      </c>
      <c r="C79" s="4" t="s">
        <v>456</v>
      </c>
    </row>
    <row r="80" spans="1:9">
      <c r="A80" s="4" t="s">
        <v>457</v>
      </c>
    </row>
    <row r="81" spans="1:9">
      <c r="A81" s="3" t="s">
        <v>393</v>
      </c>
    </row>
    <row r="82" spans="1:9">
      <c r="A82" s="4" t="s">
        <v>136</v>
      </c>
      <c r="C82" s="7" t="n">
        <v>9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1</v>
      </c>
      <c r="B1" s="2" t="s">
        <v>62</v>
      </c>
      <c r="E1" s="2" t="s">
        <v>1</v>
      </c>
      <c r="G1" s="2" t="s">
        <v>63</v>
      </c>
    </row>
    <row r="2" spans="1:7">
      <c r="B2" s="2" t="s">
        <v>2</v>
      </c>
      <c r="C2" s="2" t="s">
        <v>64</v>
      </c>
      <c r="D2" s="2" t="s">
        <v>65</v>
      </c>
      <c r="E2" s="2" t="s">
        <v>2</v>
      </c>
      <c r="F2" s="2" t="s">
        <v>65</v>
      </c>
      <c r="G2" s="2" t="s">
        <v>25</v>
      </c>
    </row>
    <row r="3" spans="1:7">
      <c r="A3" s="3" t="s">
        <v>66</v>
      </c>
    </row>
    <row r="4" spans="1:7">
      <c r="A4" s="4" t="s">
        <v>67</v>
      </c>
      <c r="B4" s="7" t="n">
        <v>28511</v>
      </c>
      <c r="D4" s="7" t="n">
        <v>22781</v>
      </c>
      <c r="E4" s="7" t="n">
        <v>55850</v>
      </c>
      <c r="F4" s="7" t="n">
        <v>43678</v>
      </c>
    </row>
    <row r="5" spans="1:7">
      <c r="A5" s="4" t="s">
        <v>68</v>
      </c>
      <c r="B5" s="5" t="n">
        <v>2389</v>
      </c>
      <c r="D5" s="5" t="n">
        <v>1929</v>
      </c>
      <c r="E5" s="5" t="n">
        <v>4710</v>
      </c>
      <c r="F5" s="5" t="n">
        <v>3726</v>
      </c>
    </row>
    <row r="6" spans="1:7">
      <c r="A6" s="4" t="s">
        <v>69</v>
      </c>
      <c r="B6" s="5" t="n">
        <v>789</v>
      </c>
      <c r="D6" s="5" t="n">
        <v>730</v>
      </c>
      <c r="E6" s="5" t="n">
        <v>1582</v>
      </c>
      <c r="F6" s="5" t="n">
        <v>1411</v>
      </c>
    </row>
    <row r="7" spans="1:7">
      <c r="A7" s="4" t="s">
        <v>70</v>
      </c>
      <c r="B7" s="5" t="n">
        <v>1140</v>
      </c>
      <c r="D7" s="5" t="n">
        <v>261</v>
      </c>
      <c r="E7" s="5" t="n">
        <v>1295</v>
      </c>
      <c r="F7" s="5" t="n">
        <v>515</v>
      </c>
    </row>
    <row r="8" spans="1:7">
      <c r="A8" s="4" t="s">
        <v>71</v>
      </c>
      <c r="B8" s="5" t="n">
        <v>32829</v>
      </c>
      <c r="D8" s="5" t="n">
        <v>25701</v>
      </c>
      <c r="E8" s="5" t="n">
        <v>63437</v>
      </c>
      <c r="F8" s="5" t="n">
        <v>49330</v>
      </c>
    </row>
    <row r="9" spans="1:7">
      <c r="A9" s="3" t="s">
        <v>72</v>
      </c>
    </row>
    <row r="10" spans="1:7">
      <c r="A10" s="4" t="s">
        <v>73</v>
      </c>
      <c r="B10" s="5" t="n">
        <v>9335</v>
      </c>
      <c r="D10" s="5" t="n">
        <v>7892</v>
      </c>
      <c r="E10" s="5" t="n">
        <v>18411</v>
      </c>
      <c r="F10" s="5" t="n">
        <v>15185</v>
      </c>
    </row>
    <row r="11" spans="1:7">
      <c r="A11" s="4" t="s">
        <v>74</v>
      </c>
      <c r="B11" s="5" t="n">
        <v>6219</v>
      </c>
      <c r="D11" s="5" t="n">
        <v>5440</v>
      </c>
      <c r="E11" s="5" t="n">
        <v>12098</v>
      </c>
      <c r="F11" s="5" t="n">
        <v>11301</v>
      </c>
    </row>
    <row r="12" spans="1:7">
      <c r="A12" s="4" t="s">
        <v>75</v>
      </c>
      <c r="B12" s="5" t="n">
        <v>11883</v>
      </c>
      <c r="D12" s="5" t="n">
        <v>0</v>
      </c>
      <c r="E12" s="5" t="n">
        <v>11883</v>
      </c>
      <c r="F12" s="5" t="n">
        <v>326</v>
      </c>
    </row>
    <row r="13" spans="1:7">
      <c r="A13" s="4" t="s">
        <v>76</v>
      </c>
      <c r="B13" s="5" t="n">
        <v>2389</v>
      </c>
      <c r="D13" s="5" t="n">
        <v>1929</v>
      </c>
      <c r="E13" s="5" t="n">
        <v>4710</v>
      </c>
      <c r="F13" s="5" t="n">
        <v>3726</v>
      </c>
    </row>
    <row r="14" spans="1:7">
      <c r="A14" s="4" t="s">
        <v>69</v>
      </c>
      <c r="B14" s="5" t="n">
        <v>644</v>
      </c>
      <c r="D14" s="5" t="n">
        <v>598</v>
      </c>
      <c r="E14" s="5" t="n">
        <v>1305</v>
      </c>
      <c r="F14" s="5" t="n">
        <v>1218</v>
      </c>
    </row>
    <row r="15" spans="1:7">
      <c r="A15" s="4" t="s">
        <v>77</v>
      </c>
      <c r="B15" s="5" t="n">
        <v>890</v>
      </c>
      <c r="D15" s="5" t="n">
        <v>0</v>
      </c>
      <c r="E15" s="5" t="n">
        <v>890</v>
      </c>
      <c r="F15" s="5" t="n">
        <v>0</v>
      </c>
    </row>
    <row r="16" spans="1:7">
      <c r="A16" s="4" t="s">
        <v>78</v>
      </c>
      <c r="B16" s="5" t="n">
        <v>2977</v>
      </c>
      <c r="D16" s="5" t="n">
        <v>2211</v>
      </c>
      <c r="E16" s="5" t="n">
        <v>5367</v>
      </c>
      <c r="F16" s="5" t="n">
        <v>4441</v>
      </c>
    </row>
    <row r="17" spans="1:7">
      <c r="A17" s="4" t="s">
        <v>79</v>
      </c>
      <c r="B17" s="5" t="n">
        <v>34337</v>
      </c>
      <c r="D17" s="5" t="n">
        <v>18070</v>
      </c>
      <c r="E17" s="5" t="n">
        <v>54664</v>
      </c>
      <c r="F17" s="5" t="n">
        <v>36197</v>
      </c>
    </row>
    <row r="18" spans="1:7">
      <c r="A18" s="3" t="s">
        <v>80</v>
      </c>
    </row>
    <row r="19" spans="1:7">
      <c r="A19" s="4" t="s">
        <v>81</v>
      </c>
      <c r="B19" s="5" t="n">
        <v>3538</v>
      </c>
      <c r="D19" s="5" t="n">
        <v>0</v>
      </c>
      <c r="E19" s="5" t="n">
        <v>3538</v>
      </c>
      <c r="F19" s="5" t="n">
        <v>0</v>
      </c>
    </row>
    <row r="20" spans="1:7">
      <c r="A20" s="4" t="s">
        <v>82</v>
      </c>
      <c r="B20" s="7" t="n">
        <v>2030</v>
      </c>
      <c r="D20" s="7" t="n">
        <v>7631</v>
      </c>
      <c r="E20" s="7" t="n">
        <v>12311</v>
      </c>
      <c r="F20" s="7" t="n">
        <v>13133</v>
      </c>
      <c r="G20" s="7" t="n">
        <v>29353</v>
      </c>
    </row>
    <row r="21" spans="1:7">
      <c r="A21" s="3" t="s">
        <v>83</v>
      </c>
    </row>
    <row r="22" spans="1:7">
      <c r="A22" s="4" t="s">
        <v>84</v>
      </c>
      <c r="B22" s="8" t="n">
        <v>0.03</v>
      </c>
      <c r="D22" s="8" t="n">
        <v>0.13</v>
      </c>
      <c r="E22" s="8" t="n">
        <v>0.17</v>
      </c>
      <c r="F22" s="8" t="n">
        <v>0.25</v>
      </c>
    </row>
    <row r="23" spans="1:7">
      <c r="A23" s="4" t="s">
        <v>85</v>
      </c>
      <c r="B23" s="8" t="n">
        <v>0.03</v>
      </c>
      <c r="D23" s="8" t="n">
        <v>0.13</v>
      </c>
      <c r="E23" s="8" t="n">
        <v>0.17</v>
      </c>
      <c r="F23" s="8" t="n">
        <v>0.25</v>
      </c>
    </row>
    <row r="24" spans="1:7">
      <c r="A24" s="3" t="s">
        <v>86</v>
      </c>
    </row>
    <row r="25" spans="1:7">
      <c r="A25" s="4" t="s">
        <v>87</v>
      </c>
      <c r="B25" s="5" t="n">
        <v>72564</v>
      </c>
      <c r="D25" s="5" t="n">
        <v>57478</v>
      </c>
      <c r="E25" s="5" t="n">
        <v>69773</v>
      </c>
      <c r="F25" s="5" t="n">
        <v>52789</v>
      </c>
    </row>
    <row r="26" spans="1:7">
      <c r="A26" s="4" t="s">
        <v>88</v>
      </c>
      <c r="B26" s="5" t="n">
        <v>72564</v>
      </c>
      <c r="D26" s="5" t="n">
        <v>57478</v>
      </c>
      <c r="E26" s="5" t="n">
        <v>69773</v>
      </c>
      <c r="F26" s="5" t="n">
        <v>52789</v>
      </c>
    </row>
    <row r="27" spans="1:7">
      <c r="A27" s="4" t="s">
        <v>89</v>
      </c>
      <c r="B27" s="9" t="n">
        <v>0.185</v>
      </c>
      <c r="C27" s="9" t="n">
        <v>0.185</v>
      </c>
      <c r="D27" s="8" t="n">
        <v>0.17</v>
      </c>
      <c r="E27" s="8" t="n">
        <v>0.37</v>
      </c>
      <c r="F27" s="8" t="n">
        <v>0.34</v>
      </c>
      <c r="G27" s="8" t="n">
        <v>0.68</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2</v>
      </c>
      <c r="D1" s="2" t="s">
        <v>1</v>
      </c>
    </row>
    <row r="2" spans="1:5">
      <c r="B2" s="2" t="s">
        <v>2</v>
      </c>
      <c r="C2" s="2" t="s">
        <v>64</v>
      </c>
      <c r="D2" s="2" t="s">
        <v>2</v>
      </c>
      <c r="E2" s="2" t="s">
        <v>65</v>
      </c>
    </row>
    <row r="3" spans="1:5">
      <c r="A3" s="3" t="s">
        <v>459</v>
      </c>
    </row>
    <row r="4" spans="1:5">
      <c r="A4" s="4" t="s">
        <v>460</v>
      </c>
      <c r="B4" s="7" t="n">
        <v>236100</v>
      </c>
      <c r="D4" s="7" t="n">
        <v>236100</v>
      </c>
    </row>
    <row r="5" spans="1:5">
      <c r="A5" s="4" t="s">
        <v>461</v>
      </c>
      <c r="D5" s="5" t="n">
        <v>170485</v>
      </c>
      <c r="E5" s="7" t="n">
        <v>105889</v>
      </c>
    </row>
    <row r="6" spans="1:5">
      <c r="A6" s="4" t="s">
        <v>462</v>
      </c>
    </row>
    <row r="7" spans="1:5">
      <c r="A7" s="3" t="s">
        <v>459</v>
      </c>
    </row>
    <row r="8" spans="1:5">
      <c r="A8" s="4" t="s">
        <v>463</v>
      </c>
      <c r="B8" s="7" t="n">
        <v>300000</v>
      </c>
      <c r="D8" s="7" t="n">
        <v>300000</v>
      </c>
    </row>
    <row r="9" spans="1:5">
      <c r="A9" s="4" t="s">
        <v>464</v>
      </c>
    </row>
    <row r="10" spans="1:5">
      <c r="A10" s="3" t="s">
        <v>459</v>
      </c>
    </row>
    <row r="11" spans="1:5">
      <c r="A11" s="4" t="s">
        <v>465</v>
      </c>
      <c r="B11" s="5" t="n">
        <v>3399</v>
      </c>
      <c r="C11" s="5" t="n">
        <v>7175</v>
      </c>
      <c r="D11" s="5" t="n">
        <v>10574</v>
      </c>
    </row>
    <row r="12" spans="1:5">
      <c r="A12" s="4" t="s">
        <v>466</v>
      </c>
      <c r="B12" s="8" t="n">
        <v>18.82</v>
      </c>
      <c r="C12" s="8" t="n">
        <v>15.31</v>
      </c>
      <c r="D12" s="8" t="n">
        <v>16.43</v>
      </c>
    </row>
    <row r="13" spans="1:5">
      <c r="A13" s="4" t="s">
        <v>461</v>
      </c>
      <c r="B13" s="7" t="n">
        <v>63947</v>
      </c>
      <c r="C13" s="7" t="n">
        <v>109813</v>
      </c>
      <c r="D13" s="7" t="n">
        <v>1737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5"/>
    <col customWidth="1" max="6" min="6" width="14"/>
    <col customWidth="1" max="7" min="7" width="16"/>
  </cols>
  <sheetData>
    <row r="1" spans="1:7">
      <c r="A1" s="1" t="s">
        <v>467</v>
      </c>
      <c r="B1" s="2" t="s">
        <v>62</v>
      </c>
      <c r="E1" s="2" t="s">
        <v>1</v>
      </c>
      <c r="G1" s="2" t="s">
        <v>63</v>
      </c>
    </row>
    <row r="2" spans="1:7">
      <c r="B2" s="2" t="s">
        <v>2</v>
      </c>
      <c r="C2" s="2" t="s">
        <v>64</v>
      </c>
      <c r="D2" s="2" t="s">
        <v>65</v>
      </c>
      <c r="E2" s="2" t="s">
        <v>2</v>
      </c>
      <c r="F2" s="2" t="s">
        <v>65</v>
      </c>
      <c r="G2" s="2" t="s">
        <v>25</v>
      </c>
    </row>
    <row r="3" spans="1:7">
      <c r="A3" s="3" t="s">
        <v>169</v>
      </c>
    </row>
    <row r="4" spans="1:7">
      <c r="A4" s="4" t="s">
        <v>89</v>
      </c>
      <c r="B4" s="9" t="n">
        <v>0.185</v>
      </c>
      <c r="C4" s="9" t="n">
        <v>0.185</v>
      </c>
      <c r="D4" s="8" t="n">
        <v>0.17</v>
      </c>
      <c r="E4" s="8" t="n">
        <v>0.37</v>
      </c>
      <c r="F4" s="8" t="n">
        <v>0.34</v>
      </c>
      <c r="G4" s="8" t="n">
        <v>0.68</v>
      </c>
    </row>
    <row r="5" spans="1:7">
      <c r="A5" s="4" t="s">
        <v>468</v>
      </c>
      <c r="B5" s="4" t="s">
        <v>469</v>
      </c>
      <c r="C5" s="4" t="s">
        <v>470</v>
      </c>
    </row>
    <row r="6" spans="1:7">
      <c r="A6" s="4" t="s">
        <v>471</v>
      </c>
      <c r="B6" s="4" t="s">
        <v>10</v>
      </c>
      <c r="C6" s="4" t="s">
        <v>47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 customWidth="1" max="5" min="5" width="21"/>
    <col customWidth="1" max="6" min="6" width="27"/>
    <col customWidth="1" max="7" min="7" width="21"/>
  </cols>
  <sheetData>
    <row r="1" spans="1:7">
      <c r="A1" s="1" t="s">
        <v>473</v>
      </c>
      <c r="B1" s="2" t="s">
        <v>474</v>
      </c>
      <c r="C1" s="2" t="s">
        <v>475</v>
      </c>
      <c r="D1" s="2" t="s">
        <v>476</v>
      </c>
      <c r="E1" s="2" t="s">
        <v>270</v>
      </c>
      <c r="F1" s="2" t="s">
        <v>476</v>
      </c>
      <c r="G1" s="2" t="s">
        <v>270</v>
      </c>
    </row>
    <row r="2" spans="1:7">
      <c r="A2" s="3" t="s">
        <v>477</v>
      </c>
    </row>
    <row r="3" spans="1:7">
      <c r="A3" s="4" t="s">
        <v>478</v>
      </c>
      <c r="D3" s="7" t="n">
        <v>600</v>
      </c>
      <c r="E3" s="7" t="n">
        <v>400</v>
      </c>
      <c r="F3" s="7" t="n">
        <v>1136</v>
      </c>
      <c r="G3" s="7" t="n">
        <v>868</v>
      </c>
    </row>
    <row r="4" spans="1:7">
      <c r="A4" s="4" t="s">
        <v>479</v>
      </c>
    </row>
    <row r="5" spans="1:7">
      <c r="A5" s="3" t="s">
        <v>477</v>
      </c>
    </row>
    <row r="6" spans="1:7">
      <c r="A6" s="4" t="s">
        <v>478</v>
      </c>
      <c r="D6" s="5" t="n">
        <v>600</v>
      </c>
      <c r="E6" s="7" t="n">
        <v>400</v>
      </c>
      <c r="F6" s="5" t="n">
        <v>1100</v>
      </c>
      <c r="G6" s="7" t="n">
        <v>900</v>
      </c>
    </row>
    <row r="7" spans="1:7">
      <c r="A7" s="4" t="s">
        <v>480</v>
      </c>
      <c r="D7" s="7" t="n">
        <v>4800</v>
      </c>
      <c r="F7" s="7" t="n">
        <v>4800</v>
      </c>
    </row>
    <row r="8" spans="1:7">
      <c r="A8" s="4" t="s">
        <v>481</v>
      </c>
      <c r="F8" s="4" t="s">
        <v>482</v>
      </c>
    </row>
    <row r="9" spans="1:7">
      <c r="A9" s="4" t="s">
        <v>483</v>
      </c>
    </row>
    <row r="10" spans="1:7">
      <c r="A10" s="3" t="s">
        <v>477</v>
      </c>
    </row>
    <row r="11" spans="1:7">
      <c r="A11" s="4" t="s">
        <v>484</v>
      </c>
      <c r="B11" s="5" t="n">
        <v>1</v>
      </c>
    </row>
    <row r="12" spans="1:7">
      <c r="A12" s="4" t="s">
        <v>485</v>
      </c>
    </row>
    <row r="13" spans="1:7">
      <c r="A13" s="3" t="s">
        <v>477</v>
      </c>
    </row>
    <row r="14" spans="1:7">
      <c r="A14" s="4" t="s">
        <v>486</v>
      </c>
      <c r="B14" s="5" t="n">
        <v>207580</v>
      </c>
    </row>
    <row r="15" spans="1:7">
      <c r="A15" s="4" t="s">
        <v>487</v>
      </c>
      <c r="F15" s="5" t="n">
        <v>15860</v>
      </c>
    </row>
    <row r="16" spans="1:7">
      <c r="A16" s="4" t="s">
        <v>488</v>
      </c>
      <c r="D16" s="5" t="n">
        <v>26320</v>
      </c>
      <c r="F16" s="5" t="n">
        <v>26320</v>
      </c>
    </row>
    <row r="17" spans="1:7">
      <c r="A17" s="4" t="s">
        <v>489</v>
      </c>
    </row>
    <row r="18" spans="1:7">
      <c r="A18" s="3" t="s">
        <v>477</v>
      </c>
    </row>
    <row r="19" spans="1:7">
      <c r="A19" s="4" t="s">
        <v>490</v>
      </c>
      <c r="C19" s="5" t="n">
        <v>233768</v>
      </c>
    </row>
    <row r="20" spans="1:7">
      <c r="A20" s="4" t="s">
        <v>491</v>
      </c>
      <c r="C20" s="8" t="n">
        <v>15.21</v>
      </c>
    </row>
    <row r="21" spans="1:7">
      <c r="A21" s="4" t="s">
        <v>492</v>
      </c>
      <c r="C21"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3</v>
      </c>
      <c r="B1" s="2" t="s">
        <v>62</v>
      </c>
      <c r="D1" s="2" t="s">
        <v>1</v>
      </c>
      <c r="F1" s="2" t="s">
        <v>63</v>
      </c>
    </row>
    <row r="2" spans="1:6">
      <c r="B2" s="2" t="s">
        <v>2</v>
      </c>
      <c r="C2" s="2" t="s">
        <v>65</v>
      </c>
      <c r="D2" s="2" t="s">
        <v>2</v>
      </c>
      <c r="E2" s="2" t="s">
        <v>65</v>
      </c>
      <c r="F2" s="2" t="s">
        <v>25</v>
      </c>
    </row>
    <row r="3" spans="1:6">
      <c r="A3" s="3" t="s">
        <v>494</v>
      </c>
    </row>
    <row r="4" spans="1:6">
      <c r="A4" s="4" t="s">
        <v>82</v>
      </c>
      <c r="B4" s="7" t="n">
        <v>2030</v>
      </c>
      <c r="C4" s="7" t="n">
        <v>7631</v>
      </c>
      <c r="D4" s="7" t="n">
        <v>12311</v>
      </c>
      <c r="E4" s="7" t="n">
        <v>13133</v>
      </c>
      <c r="F4" s="7" t="n">
        <v>29353</v>
      </c>
    </row>
    <row r="5" spans="1:6">
      <c r="A5" s="4" t="s">
        <v>495</v>
      </c>
      <c r="B5" s="5" t="n">
        <v>-91</v>
      </c>
      <c r="C5" s="5" t="n">
        <v>-69</v>
      </c>
      <c r="D5" s="5" t="n">
        <v>-193</v>
      </c>
      <c r="E5" s="5" t="n">
        <v>-147</v>
      </c>
    </row>
    <row r="6" spans="1:6">
      <c r="A6" s="4" t="s">
        <v>496</v>
      </c>
      <c r="B6" s="7" t="n">
        <v>1939</v>
      </c>
      <c r="C6" s="7" t="n">
        <v>7562</v>
      </c>
      <c r="D6" s="7" t="n">
        <v>12118</v>
      </c>
      <c r="E6" s="7" t="n">
        <v>12986</v>
      </c>
    </row>
    <row r="7" spans="1:6">
      <c r="A7" s="3" t="s">
        <v>497</v>
      </c>
    </row>
    <row r="8" spans="1:6">
      <c r="A8" s="4" t="s">
        <v>498</v>
      </c>
      <c r="B8" s="5" t="n">
        <v>72564</v>
      </c>
      <c r="C8" s="5" t="n">
        <v>57478</v>
      </c>
      <c r="D8" s="5" t="n">
        <v>69773</v>
      </c>
      <c r="E8" s="5" t="n">
        <v>52789</v>
      </c>
    </row>
    <row r="9" spans="1:6">
      <c r="A9" s="4" t="s">
        <v>499</v>
      </c>
      <c r="B9" s="5" t="n">
        <v>72564</v>
      </c>
      <c r="C9" s="5" t="n">
        <v>57478</v>
      </c>
      <c r="D9" s="5" t="n">
        <v>69773</v>
      </c>
      <c r="E9" s="5" t="n">
        <v>52789</v>
      </c>
    </row>
    <row r="10" spans="1:6">
      <c r="A10" s="4" t="s">
        <v>500</v>
      </c>
      <c r="B10" s="8" t="n">
        <v>0.03</v>
      </c>
      <c r="C10" s="8" t="n">
        <v>0.13</v>
      </c>
      <c r="D10" s="8" t="n">
        <v>0.17</v>
      </c>
      <c r="E10" s="8" t="n">
        <v>0.25</v>
      </c>
    </row>
    <row r="11" spans="1:6">
      <c r="A11" s="4" t="s">
        <v>501</v>
      </c>
      <c r="B11" s="8" t="n">
        <v>0.03</v>
      </c>
      <c r="C11" s="8" t="n">
        <v>0.13</v>
      </c>
      <c r="D11" s="8" t="n">
        <v>0.17</v>
      </c>
      <c r="E11" s="8" t="n">
        <v>0.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504</v>
      </c>
    </row>
    <row r="2" spans="1:3">
      <c r="A2" s="3" t="s">
        <v>505</v>
      </c>
    </row>
    <row r="3" spans="1:3">
      <c r="A3" s="4" t="s">
        <v>506</v>
      </c>
      <c r="C3" s="7" t="n">
        <v>48</v>
      </c>
    </row>
    <row r="4" spans="1:3">
      <c r="A4" s="4" t="s">
        <v>507</v>
      </c>
      <c r="B4" s="4" t="s">
        <v>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58"/>
    <col customWidth="1" max="3" min="3" width="80"/>
  </cols>
  <sheetData>
    <row r="1" spans="1:3">
      <c r="A1" s="1" t="s">
        <v>508</v>
      </c>
      <c r="B1" s="2" t="s">
        <v>509</v>
      </c>
      <c r="C1" s="2" t="s">
        <v>510</v>
      </c>
    </row>
    <row r="2" spans="1:3">
      <c r="A2" s="3" t="s">
        <v>511</v>
      </c>
    </row>
    <row r="3" spans="1:3">
      <c r="A3" s="4" t="s">
        <v>248</v>
      </c>
      <c r="C3" s="5" t="n">
        <v>164</v>
      </c>
    </row>
    <row r="4" spans="1:3">
      <c r="A4" s="4" t="s">
        <v>512</v>
      </c>
      <c r="C4" s="4" t="s">
        <v>513</v>
      </c>
    </row>
    <row r="5" spans="1:3">
      <c r="A5" s="4" t="s">
        <v>251</v>
      </c>
    </row>
    <row r="6" spans="1:3">
      <c r="A6" s="3" t="s">
        <v>511</v>
      </c>
    </row>
    <row r="7" spans="1:3">
      <c r="A7" s="4" t="s">
        <v>514</v>
      </c>
      <c r="C7" s="5" t="n">
        <v>161</v>
      </c>
    </row>
    <row r="8" spans="1:3">
      <c r="A8" s="4" t="s">
        <v>253</v>
      </c>
      <c r="C8" s="5" t="n">
        <v>15894</v>
      </c>
    </row>
    <row r="9" spans="1:3">
      <c r="A9" s="4" t="s">
        <v>515</v>
      </c>
    </row>
    <row r="10" spans="1:3">
      <c r="A10" s="3" t="s">
        <v>511</v>
      </c>
    </row>
    <row r="11" spans="1:3">
      <c r="A11" s="4" t="s">
        <v>516</v>
      </c>
      <c r="B11" s="5" t="n">
        <v>14</v>
      </c>
    </row>
    <row r="12" spans="1:3">
      <c r="A12" s="4" t="s">
        <v>517</v>
      </c>
      <c r="B12" s="10" t="n">
        <v>176.5</v>
      </c>
    </row>
    <row r="13" spans="1:3">
      <c r="A13" s="4" t="s">
        <v>518</v>
      </c>
      <c r="C13" s="5" t="n">
        <v>16</v>
      </c>
    </row>
    <row r="14" spans="1:3">
      <c r="A14" s="4" t="s">
        <v>519</v>
      </c>
    </row>
    <row r="15" spans="1:3">
      <c r="A15" s="3" t="s">
        <v>511</v>
      </c>
    </row>
    <row r="16" spans="1:3">
      <c r="A16" s="4" t="s">
        <v>317</v>
      </c>
      <c r="B16" s="4" t="s">
        <v>322</v>
      </c>
    </row>
    <row r="17" spans="1:3">
      <c r="A17" s="4" t="s">
        <v>319</v>
      </c>
      <c r="B17" s="5" t="n">
        <v>2</v>
      </c>
    </row>
    <row r="18" spans="1:3">
      <c r="A18" s="4" t="s">
        <v>320</v>
      </c>
      <c r="B18" s="4" t="s">
        <v>267</v>
      </c>
    </row>
    <row r="19" spans="1:3">
      <c r="A19" s="4" t="s">
        <v>520</v>
      </c>
      <c r="B19" s="5" t="n">
        <v>0</v>
      </c>
    </row>
    <row r="20" spans="1:3">
      <c r="A20" s="4" t="s">
        <v>521</v>
      </c>
      <c r="C20" s="10" t="n">
        <v>18.6</v>
      </c>
    </row>
    <row r="21" spans="1:3">
      <c r="A21" s="4" t="s">
        <v>338</v>
      </c>
      <c r="C21" s="4" t="s">
        <v>339</v>
      </c>
    </row>
    <row r="22" spans="1:3">
      <c r="A22" s="4" t="s">
        <v>340</v>
      </c>
      <c r="C22" s="4" t="s">
        <v>522</v>
      </c>
    </row>
    <row r="23" spans="1:3">
      <c r="A23" s="4" t="s">
        <v>523</v>
      </c>
    </row>
    <row r="24" spans="1:3">
      <c r="A24" s="3" t="s">
        <v>511</v>
      </c>
    </row>
    <row r="25" spans="1:3">
      <c r="A25" s="4" t="s">
        <v>524</v>
      </c>
      <c r="C25" s="5" t="n">
        <v>4</v>
      </c>
    </row>
    <row r="26" spans="1:3">
      <c r="A26" s="4" t="s">
        <v>525</v>
      </c>
    </row>
    <row r="27" spans="1:3">
      <c r="A27" s="3" t="s">
        <v>511</v>
      </c>
    </row>
    <row r="28" spans="1:3">
      <c r="A28" s="4" t="s">
        <v>514</v>
      </c>
      <c r="C28" s="5" t="n">
        <v>92</v>
      </c>
    </row>
    <row r="29" spans="1:3">
      <c r="A29" s="4" t="s">
        <v>253</v>
      </c>
      <c r="C29" s="5" t="n">
        <v>9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6</v>
      </c>
      <c r="B1" s="2" t="s">
        <v>1</v>
      </c>
    </row>
    <row r="2" spans="1:3">
      <c r="B2" s="2" t="s">
        <v>2</v>
      </c>
      <c r="C2" s="2" t="s">
        <v>527</v>
      </c>
    </row>
    <row r="3" spans="1:3">
      <c r="A3" s="4" t="s">
        <v>528</v>
      </c>
    </row>
    <row r="4" spans="1:3">
      <c r="A4" s="3" t="s">
        <v>529</v>
      </c>
    </row>
    <row r="5" spans="1:3">
      <c r="A5" s="4" t="s">
        <v>530</v>
      </c>
      <c r="B5" s="4" t="s">
        <v>531</v>
      </c>
    </row>
    <row r="6" spans="1:3">
      <c r="A6" s="4" t="s">
        <v>532</v>
      </c>
    </row>
    <row r="7" spans="1:3">
      <c r="A7" s="3" t="s">
        <v>529</v>
      </c>
    </row>
    <row r="8" spans="1:3">
      <c r="A8" s="4" t="s">
        <v>533</v>
      </c>
      <c r="B8" s="4" t="s">
        <v>534</v>
      </c>
    </row>
    <row r="9" spans="1:3">
      <c r="A9" s="4" t="s">
        <v>535</v>
      </c>
    </row>
    <row r="10" spans="1:3">
      <c r="A10" s="3" t="s">
        <v>529</v>
      </c>
    </row>
    <row r="11" spans="1:3">
      <c r="A11" s="4" t="s">
        <v>533</v>
      </c>
      <c r="B11" s="4" t="s">
        <v>536</v>
      </c>
    </row>
    <row r="12" spans="1:3">
      <c r="A12" s="4" t="s">
        <v>537</v>
      </c>
    </row>
    <row r="13" spans="1:3">
      <c r="A13" s="3" t="s">
        <v>529</v>
      </c>
    </row>
    <row r="14" spans="1:3">
      <c r="A14" s="4" t="s">
        <v>538</v>
      </c>
      <c r="C1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25</v>
      </c>
      <c r="D1" s="2" t="s">
        <v>65</v>
      </c>
      <c r="E1" s="2" t="s">
        <v>540</v>
      </c>
    </row>
    <row r="2" spans="1:5">
      <c r="A2" s="3" t="s">
        <v>26</v>
      </c>
    </row>
    <row r="3" spans="1:5">
      <c r="A3" s="4" t="s">
        <v>27</v>
      </c>
      <c r="B3" s="7" t="n">
        <v>972832</v>
      </c>
      <c r="C3" s="7" t="n">
        <v>893918</v>
      </c>
    </row>
    <row r="4" spans="1:5">
      <c r="A4" s="4" t="s">
        <v>28</v>
      </c>
      <c r="B4" s="5" t="n">
        <v>5192</v>
      </c>
      <c r="C4" s="5" t="n">
        <v>13872</v>
      </c>
    </row>
    <row r="5" spans="1:5">
      <c r="A5" s="4" t="s">
        <v>29</v>
      </c>
      <c r="B5" s="5" t="n">
        <v>35066</v>
      </c>
      <c r="C5" s="5" t="n">
        <v>7500</v>
      </c>
      <c r="D5" s="7" t="n">
        <v>9644</v>
      </c>
      <c r="E5" s="7" t="n">
        <v>11467</v>
      </c>
    </row>
    <row r="6" spans="1:5">
      <c r="A6" s="4" t="s">
        <v>30</v>
      </c>
      <c r="B6" s="5" t="n">
        <v>9425</v>
      </c>
      <c r="C6" s="5" t="n">
        <v>5896</v>
      </c>
    </row>
    <row r="7" spans="1:5">
      <c r="A7" s="4" t="s">
        <v>31</v>
      </c>
      <c r="B7" s="5" t="n">
        <v>5282</v>
      </c>
      <c r="C7" s="5" t="n">
        <v>1369</v>
      </c>
    </row>
    <row r="8" spans="1:5">
      <c r="A8" s="4" t="s">
        <v>32</v>
      </c>
      <c r="B8" s="5" t="n">
        <v>2260</v>
      </c>
      <c r="C8" s="5" t="n">
        <v>2803</v>
      </c>
    </row>
    <row r="9" spans="1:5">
      <c r="A9" s="4" t="s">
        <v>541</v>
      </c>
      <c r="B9" s="5" t="n">
        <v>0</v>
      </c>
      <c r="C9" s="5" t="n">
        <v>0</v>
      </c>
    </row>
    <row r="10" spans="1:5">
      <c r="A10" s="4" t="s">
        <v>542</v>
      </c>
      <c r="B10" s="5" t="n">
        <v>0</v>
      </c>
      <c r="C10" s="5" t="n">
        <v>0</v>
      </c>
    </row>
    <row r="11" spans="1:5">
      <c r="A11" s="4" t="s">
        <v>33</v>
      </c>
      <c r="B11" s="5" t="n">
        <v>1030057</v>
      </c>
      <c r="C11" s="5" t="n">
        <v>925358</v>
      </c>
    </row>
    <row r="12" spans="1:5">
      <c r="A12" s="3" t="s">
        <v>34</v>
      </c>
    </row>
    <row r="13" spans="1:5">
      <c r="A13" s="4" t="s">
        <v>35</v>
      </c>
      <c r="B13" s="5" t="n">
        <v>294043</v>
      </c>
      <c r="C13" s="5" t="n">
        <v>255294</v>
      </c>
    </row>
    <row r="14" spans="1:5">
      <c r="A14" s="4" t="s">
        <v>36</v>
      </c>
      <c r="B14" s="5" t="n">
        <v>14521</v>
      </c>
      <c r="C14" s="5" t="n">
        <v>12137</v>
      </c>
    </row>
    <row r="15" spans="1:5">
      <c r="A15" s="4" t="s">
        <v>37</v>
      </c>
      <c r="B15" s="5" t="n">
        <v>14048</v>
      </c>
      <c r="C15" s="5" t="n">
        <v>11075</v>
      </c>
    </row>
    <row r="16" spans="1:5">
      <c r="A16" s="4" t="s">
        <v>542</v>
      </c>
      <c r="B16" s="5" t="n">
        <v>0</v>
      </c>
      <c r="C16" s="5" t="n">
        <v>0</v>
      </c>
    </row>
    <row r="17" spans="1:5">
      <c r="A17" s="4" t="s">
        <v>38</v>
      </c>
      <c r="B17" s="5" t="n">
        <v>422081</v>
      </c>
      <c r="C17" s="5" t="n">
        <v>472928</v>
      </c>
    </row>
    <row r="18" spans="1:5">
      <c r="A18" s="3" t="s">
        <v>41</v>
      </c>
    </row>
    <row r="19" spans="1:5">
      <c r="A19" s="4" t="s">
        <v>43</v>
      </c>
      <c r="B19" s="5" t="n">
        <v>755</v>
      </c>
      <c r="C19" s="5" t="n">
        <v>648</v>
      </c>
    </row>
    <row r="20" spans="1:5">
      <c r="A20" s="4" t="s">
        <v>44</v>
      </c>
      <c r="B20" s="5" t="n">
        <v>782073</v>
      </c>
      <c r="C20" s="5" t="n">
        <v>611475</v>
      </c>
    </row>
    <row r="21" spans="1:5">
      <c r="A21" s="4" t="s">
        <v>45</v>
      </c>
      <c r="B21" s="5" t="n">
        <v>-174852</v>
      </c>
      <c r="C21" s="5" t="n">
        <v>-159693</v>
      </c>
    </row>
    <row r="22" spans="1:5">
      <c r="A22" s="4" t="s">
        <v>46</v>
      </c>
      <c r="B22" s="5" t="n">
        <v>607976</v>
      </c>
      <c r="C22" s="5" t="n">
        <v>452430</v>
      </c>
      <c r="E22" s="5" t="n">
        <v>262288</v>
      </c>
    </row>
    <row r="23" spans="1:5">
      <c r="A23" s="4" t="s">
        <v>47</v>
      </c>
      <c r="B23" s="5" t="n">
        <v>1030057</v>
      </c>
      <c r="C23" s="5" t="n">
        <v>925358</v>
      </c>
    </row>
    <row r="24" spans="1:5">
      <c r="A24" s="4" t="s">
        <v>48</v>
      </c>
    </row>
    <row r="25" spans="1:5">
      <c r="A25" s="3" t="s">
        <v>34</v>
      </c>
    </row>
    <row r="26" spans="1:5">
      <c r="A26" s="4" t="s">
        <v>49</v>
      </c>
      <c r="B26" s="5" t="n">
        <v>99469</v>
      </c>
      <c r="C26" s="5" t="n">
        <v>99422</v>
      </c>
    </row>
    <row r="27" spans="1:5">
      <c r="A27" s="4" t="s">
        <v>50</v>
      </c>
    </row>
    <row r="28" spans="1:5">
      <c r="A28" s="3" t="s">
        <v>34</v>
      </c>
    </row>
    <row r="29" spans="1:5">
      <c r="A29" s="4" t="s">
        <v>49</v>
      </c>
      <c r="B29" s="5" t="n">
        <v>0</v>
      </c>
      <c r="C29" s="5" t="n">
        <v>95000</v>
      </c>
    </row>
    <row r="30" spans="1:5">
      <c r="A30" s="4" t="s">
        <v>543</v>
      </c>
    </row>
    <row r="31" spans="1:5">
      <c r="A31" s="3" t="s">
        <v>26</v>
      </c>
    </row>
    <row r="32" spans="1:5">
      <c r="A32" s="4" t="s">
        <v>27</v>
      </c>
      <c r="B32" s="5" t="n">
        <v>0</v>
      </c>
      <c r="C32" s="5" t="n">
        <v>0</v>
      </c>
    </row>
    <row r="33" spans="1:5">
      <c r="A33" s="4" t="s">
        <v>28</v>
      </c>
      <c r="B33" s="5" t="n">
        <v>0</v>
      </c>
      <c r="C33" s="5" t="n">
        <v>0</v>
      </c>
    </row>
    <row r="34" spans="1:5">
      <c r="A34" s="4" t="s">
        <v>29</v>
      </c>
      <c r="B34" s="5" t="n">
        <v>0</v>
      </c>
      <c r="C34" s="5" t="n">
        <v>0</v>
      </c>
      <c r="D34" s="5" t="n">
        <v>0</v>
      </c>
      <c r="E34" s="5" t="n">
        <v>0</v>
      </c>
    </row>
    <row r="35" spans="1:5">
      <c r="A35" s="4" t="s">
        <v>30</v>
      </c>
      <c r="B35" s="5" t="n">
        <v>0</v>
      </c>
      <c r="C35" s="5" t="n">
        <v>0</v>
      </c>
    </row>
    <row r="36" spans="1:5">
      <c r="A36" s="4" t="s">
        <v>31</v>
      </c>
      <c r="B36" s="5" t="n">
        <v>0</v>
      </c>
      <c r="C36" s="5" t="n">
        <v>0</v>
      </c>
    </row>
    <row r="37" spans="1:5">
      <c r="A37" s="4" t="s">
        <v>32</v>
      </c>
      <c r="B37" s="5" t="n">
        <v>0</v>
      </c>
      <c r="C37" s="5" t="n">
        <v>0</v>
      </c>
    </row>
    <row r="38" spans="1:5">
      <c r="A38" s="4" t="s">
        <v>541</v>
      </c>
      <c r="B38" s="5" t="n">
        <v>622024</v>
      </c>
      <c r="C38" s="5" t="n">
        <v>463505</v>
      </c>
    </row>
    <row r="39" spans="1:5">
      <c r="A39" s="4" t="s">
        <v>542</v>
      </c>
      <c r="B39" s="5" t="n">
        <v>0</v>
      </c>
      <c r="C39" s="5" t="n">
        <v>0</v>
      </c>
    </row>
    <row r="40" spans="1:5">
      <c r="A40" s="4" t="s">
        <v>33</v>
      </c>
      <c r="B40" s="5" t="n">
        <v>622024</v>
      </c>
      <c r="C40" s="5" t="n">
        <v>463505</v>
      </c>
    </row>
    <row r="41" spans="1:5">
      <c r="A41" s="3" t="s">
        <v>34</v>
      </c>
    </row>
    <row r="42" spans="1:5">
      <c r="A42" s="4" t="s">
        <v>35</v>
      </c>
      <c r="B42" s="5" t="n">
        <v>0</v>
      </c>
      <c r="C42" s="5" t="n">
        <v>0</v>
      </c>
    </row>
    <row r="43" spans="1:5">
      <c r="A43" s="4" t="s">
        <v>36</v>
      </c>
      <c r="B43" s="5" t="n">
        <v>0</v>
      </c>
      <c r="C43" s="5" t="n">
        <v>0</v>
      </c>
    </row>
    <row r="44" spans="1:5">
      <c r="A44" s="4" t="s">
        <v>37</v>
      </c>
      <c r="B44" s="5" t="n">
        <v>14048</v>
      </c>
      <c r="C44" s="5" t="n">
        <v>11075</v>
      </c>
    </row>
    <row r="45" spans="1:5">
      <c r="A45" s="4" t="s">
        <v>542</v>
      </c>
      <c r="B45" s="5" t="n">
        <v>0</v>
      </c>
      <c r="C45" s="5" t="n">
        <v>0</v>
      </c>
    </row>
    <row r="46" spans="1:5">
      <c r="A46" s="4" t="s">
        <v>38</v>
      </c>
      <c r="B46" s="5" t="n">
        <v>14048</v>
      </c>
      <c r="C46" s="5" t="n">
        <v>11075</v>
      </c>
    </row>
    <row r="47" spans="1:5">
      <c r="A47" s="3" t="s">
        <v>41</v>
      </c>
    </row>
    <row r="48" spans="1:5">
      <c r="A48" s="4" t="s">
        <v>43</v>
      </c>
      <c r="B48" s="5" t="n">
        <v>755</v>
      </c>
      <c r="C48" s="5" t="n">
        <v>648</v>
      </c>
    </row>
    <row r="49" spans="1:5">
      <c r="A49" s="4" t="s">
        <v>44</v>
      </c>
      <c r="B49" s="5" t="n">
        <v>782073</v>
      </c>
      <c r="C49" s="5" t="n">
        <v>611475</v>
      </c>
    </row>
    <row r="50" spans="1:5">
      <c r="A50" s="4" t="s">
        <v>45</v>
      </c>
      <c r="B50" s="5" t="n">
        <v>-174852</v>
      </c>
      <c r="C50" s="5" t="n">
        <v>-159693</v>
      </c>
    </row>
    <row r="51" spans="1:5">
      <c r="A51" s="4" t="s">
        <v>46</v>
      </c>
      <c r="B51" s="5" t="n">
        <v>607976</v>
      </c>
      <c r="C51" s="5" t="n">
        <v>452430</v>
      </c>
    </row>
    <row r="52" spans="1:5">
      <c r="A52" s="4" t="s">
        <v>47</v>
      </c>
      <c r="B52" s="5" t="n">
        <v>622024</v>
      </c>
      <c r="C52" s="5" t="n">
        <v>463505</v>
      </c>
    </row>
    <row r="53" spans="1:5">
      <c r="A53" s="4" t="s">
        <v>544</v>
      </c>
    </row>
    <row r="54" spans="1:5">
      <c r="A54" s="3" t="s">
        <v>34</v>
      </c>
    </row>
    <row r="55" spans="1:5">
      <c r="A55" s="4" t="s">
        <v>49</v>
      </c>
      <c r="B55" s="5" t="n">
        <v>0</v>
      </c>
      <c r="C55" s="5" t="n">
        <v>0</v>
      </c>
    </row>
    <row r="56" spans="1:5">
      <c r="A56" s="4" t="s">
        <v>545</v>
      </c>
    </row>
    <row r="57" spans="1:5">
      <c r="A57" s="3" t="s">
        <v>34</v>
      </c>
    </row>
    <row r="58" spans="1:5">
      <c r="A58" s="4" t="s">
        <v>49</v>
      </c>
      <c r="B58" s="5" t="n">
        <v>0</v>
      </c>
      <c r="C58" s="5" t="n">
        <v>0</v>
      </c>
    </row>
    <row r="59" spans="1:5">
      <c r="A59" s="4" t="s">
        <v>546</v>
      </c>
    </row>
    <row r="60" spans="1:5">
      <c r="A60" s="3" t="s">
        <v>26</v>
      </c>
    </row>
    <row r="61" spans="1:5">
      <c r="A61" s="4" t="s">
        <v>27</v>
      </c>
      <c r="B61" s="5" t="n">
        <v>617036</v>
      </c>
      <c r="C61" s="5" t="n">
        <v>527639</v>
      </c>
    </row>
    <row r="62" spans="1:5">
      <c r="A62" s="4" t="s">
        <v>28</v>
      </c>
      <c r="B62" s="5" t="n">
        <v>0</v>
      </c>
      <c r="C62" s="5" t="n">
        <v>0</v>
      </c>
    </row>
    <row r="63" spans="1:5">
      <c r="A63" s="4" t="s">
        <v>29</v>
      </c>
      <c r="B63" s="5" t="n">
        <v>35066</v>
      </c>
      <c r="C63" s="5" t="n">
        <v>7500</v>
      </c>
      <c r="D63" s="5" t="n">
        <v>9644</v>
      </c>
      <c r="E63" s="5" t="n">
        <v>11467</v>
      </c>
    </row>
    <row r="64" spans="1:5">
      <c r="A64" s="4" t="s">
        <v>30</v>
      </c>
      <c r="B64" s="5" t="n">
        <v>7470</v>
      </c>
      <c r="C64" s="5" t="n">
        <v>3743</v>
      </c>
    </row>
    <row r="65" spans="1:5">
      <c r="A65" s="4" t="s">
        <v>31</v>
      </c>
      <c r="B65" s="5" t="n">
        <v>5280</v>
      </c>
      <c r="C65" s="5" t="n">
        <v>1366</v>
      </c>
    </row>
    <row r="66" spans="1:5">
      <c r="A66" s="4" t="s">
        <v>32</v>
      </c>
      <c r="B66" s="5" t="n">
        <v>2260</v>
      </c>
      <c r="C66" s="5" t="n">
        <v>2803</v>
      </c>
    </row>
    <row r="67" spans="1:5">
      <c r="A67" s="4" t="s">
        <v>541</v>
      </c>
      <c r="B67" s="5" t="n">
        <v>424123</v>
      </c>
      <c r="C67" s="5" t="n">
        <v>401328</v>
      </c>
    </row>
    <row r="68" spans="1:5">
      <c r="A68" s="4" t="s">
        <v>542</v>
      </c>
      <c r="B68" s="5" t="n">
        <v>0</v>
      </c>
      <c r="C68" s="5" t="n">
        <v>0</v>
      </c>
    </row>
    <row r="69" spans="1:5">
      <c r="A69" s="4" t="s">
        <v>33</v>
      </c>
      <c r="B69" s="5" t="n">
        <v>1091235</v>
      </c>
      <c r="C69" s="5" t="n">
        <v>944379</v>
      </c>
    </row>
    <row r="70" spans="1:5">
      <c r="A70" s="3" t="s">
        <v>34</v>
      </c>
    </row>
    <row r="71" spans="1:5">
      <c r="A71" s="4" t="s">
        <v>35</v>
      </c>
      <c r="B71" s="5" t="n">
        <v>294043</v>
      </c>
      <c r="C71" s="5" t="n">
        <v>255294</v>
      </c>
    </row>
    <row r="72" spans="1:5">
      <c r="A72" s="4" t="s">
        <v>36</v>
      </c>
      <c r="B72" s="5" t="n">
        <v>12334</v>
      </c>
      <c r="C72" s="5" t="n">
        <v>9713</v>
      </c>
    </row>
    <row r="73" spans="1:5">
      <c r="A73" s="4" t="s">
        <v>37</v>
      </c>
      <c r="B73" s="5" t="n">
        <v>0</v>
      </c>
      <c r="C73" s="5" t="n">
        <v>0</v>
      </c>
    </row>
    <row r="74" spans="1:5">
      <c r="A74" s="4" t="s">
        <v>542</v>
      </c>
      <c r="B74" s="5" t="n">
        <v>63365</v>
      </c>
      <c r="C74" s="5" t="n">
        <v>21445</v>
      </c>
    </row>
    <row r="75" spans="1:5">
      <c r="A75" s="4" t="s">
        <v>38</v>
      </c>
      <c r="B75" s="5" t="n">
        <v>469211</v>
      </c>
      <c r="C75" s="5" t="n">
        <v>480874</v>
      </c>
    </row>
    <row r="76" spans="1:5">
      <c r="A76" s="3" t="s">
        <v>41</v>
      </c>
    </row>
    <row r="77" spans="1:5">
      <c r="A77" s="4" t="s">
        <v>43</v>
      </c>
      <c r="B77" s="5" t="n">
        <v>0</v>
      </c>
      <c r="C77" s="5" t="n">
        <v>0</v>
      </c>
    </row>
    <row r="78" spans="1:5">
      <c r="A78" s="4" t="s">
        <v>44</v>
      </c>
      <c r="B78" s="5" t="n">
        <v>574384</v>
      </c>
      <c r="C78" s="5" t="n">
        <v>429453</v>
      </c>
    </row>
    <row r="79" spans="1:5">
      <c r="A79" s="4" t="s">
        <v>45</v>
      </c>
      <c r="B79" s="5" t="n">
        <v>47640</v>
      </c>
      <c r="C79" s="5" t="n">
        <v>34052</v>
      </c>
    </row>
    <row r="80" spans="1:5">
      <c r="A80" s="4" t="s">
        <v>46</v>
      </c>
      <c r="B80" s="5" t="n">
        <v>622024</v>
      </c>
      <c r="C80" s="5" t="n">
        <v>463505</v>
      </c>
    </row>
    <row r="81" spans="1:5">
      <c r="A81" s="4" t="s">
        <v>47</v>
      </c>
      <c r="B81" s="5" t="n">
        <v>1091235</v>
      </c>
      <c r="C81" s="5" t="n">
        <v>944379</v>
      </c>
    </row>
    <row r="82" spans="1:5">
      <c r="A82" s="4" t="s">
        <v>547</v>
      </c>
    </row>
    <row r="83" spans="1:5">
      <c r="A83" s="3" t="s">
        <v>34</v>
      </c>
    </row>
    <row r="84" spans="1:5">
      <c r="A84" s="4" t="s">
        <v>49</v>
      </c>
      <c r="B84" s="5" t="n">
        <v>99469</v>
      </c>
      <c r="C84" s="5" t="n">
        <v>99422</v>
      </c>
    </row>
    <row r="85" spans="1:5">
      <c r="A85" s="4" t="s">
        <v>548</v>
      </c>
    </row>
    <row r="86" spans="1:5">
      <c r="A86" s="3" t="s">
        <v>34</v>
      </c>
    </row>
    <row r="87" spans="1:5">
      <c r="A87" s="4" t="s">
        <v>49</v>
      </c>
      <c r="B87" s="5" t="n">
        <v>0</v>
      </c>
      <c r="C87" s="5" t="n">
        <v>95000</v>
      </c>
    </row>
    <row r="88" spans="1:5">
      <c r="A88" s="4" t="s">
        <v>549</v>
      </c>
    </row>
    <row r="89" spans="1:5">
      <c r="A89" s="3" t="s">
        <v>26</v>
      </c>
    </row>
    <row r="90" spans="1:5">
      <c r="A90" s="4" t="s">
        <v>27</v>
      </c>
      <c r="B90" s="5" t="n">
        <v>355796</v>
      </c>
      <c r="C90" s="5" t="n">
        <v>366279</v>
      </c>
    </row>
    <row r="91" spans="1:5">
      <c r="A91" s="4" t="s">
        <v>28</v>
      </c>
      <c r="B91" s="5" t="n">
        <v>5192</v>
      </c>
      <c r="C91" s="5" t="n">
        <v>13872</v>
      </c>
    </row>
    <row r="92" spans="1:5">
      <c r="A92" s="4" t="s">
        <v>29</v>
      </c>
      <c r="B92" s="5" t="n">
        <v>0</v>
      </c>
      <c r="C92" s="5" t="n">
        <v>0</v>
      </c>
      <c r="D92" s="5" t="n">
        <v>0</v>
      </c>
      <c r="E92" s="5" t="n">
        <v>0</v>
      </c>
    </row>
    <row r="93" spans="1:5">
      <c r="A93" s="4" t="s">
        <v>30</v>
      </c>
      <c r="B93" s="5" t="n">
        <v>1955</v>
      </c>
      <c r="C93" s="5" t="n">
        <v>2153</v>
      </c>
    </row>
    <row r="94" spans="1:5">
      <c r="A94" s="4" t="s">
        <v>31</v>
      </c>
      <c r="B94" s="5" t="n">
        <v>2</v>
      </c>
      <c r="C94" s="5" t="n">
        <v>3</v>
      </c>
    </row>
    <row r="95" spans="1:5">
      <c r="A95" s="4" t="s">
        <v>32</v>
      </c>
      <c r="B95" s="5" t="n">
        <v>0</v>
      </c>
      <c r="C95" s="5" t="n">
        <v>0</v>
      </c>
    </row>
    <row r="96" spans="1:5">
      <c r="A96" s="4" t="s">
        <v>541</v>
      </c>
      <c r="B96" s="5" t="n">
        <v>0</v>
      </c>
      <c r="C96" s="5" t="n">
        <v>0</v>
      </c>
    </row>
    <row r="97" spans="1:5">
      <c r="A97" s="4" t="s">
        <v>542</v>
      </c>
      <c r="B97" s="5" t="n">
        <v>63365</v>
      </c>
      <c r="C97" s="5" t="n">
        <v>21445</v>
      </c>
    </row>
    <row r="98" spans="1:5">
      <c r="A98" s="4" t="s">
        <v>33</v>
      </c>
      <c r="B98" s="5" t="n">
        <v>426310</v>
      </c>
      <c r="C98" s="5" t="n">
        <v>403752</v>
      </c>
    </row>
    <row r="99" spans="1:5">
      <c r="A99" s="3" t="s">
        <v>34</v>
      </c>
    </row>
    <row r="100" spans="1:5">
      <c r="A100" s="4" t="s">
        <v>35</v>
      </c>
      <c r="B100" s="5" t="n">
        <v>0</v>
      </c>
      <c r="C100" s="5" t="n">
        <v>0</v>
      </c>
    </row>
    <row r="101" spans="1:5">
      <c r="A101" s="4" t="s">
        <v>36</v>
      </c>
      <c r="B101" s="5" t="n">
        <v>2187</v>
      </c>
      <c r="C101" s="5" t="n">
        <v>2424</v>
      </c>
    </row>
    <row r="102" spans="1:5">
      <c r="A102" s="4" t="s">
        <v>37</v>
      </c>
      <c r="B102" s="5" t="n">
        <v>0</v>
      </c>
      <c r="C102" s="5" t="n">
        <v>0</v>
      </c>
    </row>
    <row r="103" spans="1:5">
      <c r="A103" s="4" t="s">
        <v>542</v>
      </c>
      <c r="B103" s="5" t="n">
        <v>0</v>
      </c>
      <c r="C103" s="5" t="n">
        <v>0</v>
      </c>
    </row>
    <row r="104" spans="1:5">
      <c r="A104" s="4" t="s">
        <v>38</v>
      </c>
      <c r="B104" s="5" t="n">
        <v>2187</v>
      </c>
      <c r="C104" s="5" t="n">
        <v>2424</v>
      </c>
    </row>
    <row r="105" spans="1:5">
      <c r="A105" s="3" t="s">
        <v>41</v>
      </c>
    </row>
    <row r="106" spans="1:5">
      <c r="A106" s="4" t="s">
        <v>43</v>
      </c>
      <c r="B106" s="5" t="n">
        <v>0</v>
      </c>
      <c r="C106" s="5" t="n">
        <v>0</v>
      </c>
    </row>
    <row r="107" spans="1:5">
      <c r="A107" s="4" t="s">
        <v>44</v>
      </c>
      <c r="B107" s="5" t="n">
        <v>321761</v>
      </c>
      <c r="C107" s="5" t="n">
        <v>321761</v>
      </c>
    </row>
    <row r="108" spans="1:5">
      <c r="A108" s="4" t="s">
        <v>45</v>
      </c>
      <c r="B108" s="5" t="n">
        <v>102362</v>
      </c>
      <c r="C108" s="5" t="n">
        <v>79567</v>
      </c>
    </row>
    <row r="109" spans="1:5">
      <c r="A109" s="4" t="s">
        <v>46</v>
      </c>
      <c r="B109" s="5" t="n">
        <v>424123</v>
      </c>
      <c r="C109" s="5" t="n">
        <v>401328</v>
      </c>
    </row>
    <row r="110" spans="1:5">
      <c r="A110" s="4" t="s">
        <v>47</v>
      </c>
      <c r="B110" s="5" t="n">
        <v>426310</v>
      </c>
      <c r="C110" s="5" t="n">
        <v>403752</v>
      </c>
    </row>
    <row r="111" spans="1:5">
      <c r="A111" s="4" t="s">
        <v>550</v>
      </c>
    </row>
    <row r="112" spans="1:5">
      <c r="A112" s="3" t="s">
        <v>34</v>
      </c>
    </row>
    <row r="113" spans="1:5">
      <c r="A113" s="4" t="s">
        <v>49</v>
      </c>
      <c r="B113" s="5" t="n">
        <v>0</v>
      </c>
      <c r="C113" s="5" t="n">
        <v>0</v>
      </c>
    </row>
    <row r="114" spans="1:5">
      <c r="A114" s="4" t="s">
        <v>551</v>
      </c>
    </row>
    <row r="115" spans="1:5">
      <c r="A115" s="3" t="s">
        <v>34</v>
      </c>
    </row>
    <row r="116" spans="1:5">
      <c r="A116" s="4" t="s">
        <v>49</v>
      </c>
      <c r="B116" s="5" t="n">
        <v>0</v>
      </c>
      <c r="C116" s="5" t="n">
        <v>0</v>
      </c>
    </row>
    <row r="117" spans="1:5">
      <c r="A117" s="4" t="s">
        <v>552</v>
      </c>
    </row>
    <row r="118" spans="1:5">
      <c r="A118" s="3" t="s">
        <v>26</v>
      </c>
    </row>
    <row r="119" spans="1:5">
      <c r="A119" s="4" t="s">
        <v>27</v>
      </c>
      <c r="B119" s="5" t="n">
        <v>0</v>
      </c>
      <c r="C119" s="5" t="n">
        <v>0</v>
      </c>
    </row>
    <row r="120" spans="1:5">
      <c r="A120" s="4" t="s">
        <v>28</v>
      </c>
      <c r="B120" s="5" t="n">
        <v>0</v>
      </c>
      <c r="C120" s="5" t="n">
        <v>0</v>
      </c>
    </row>
    <row r="121" spans="1:5">
      <c r="A121" s="4" t="s">
        <v>29</v>
      </c>
      <c r="B121" s="5" t="n">
        <v>0</v>
      </c>
      <c r="C121" s="5" t="n">
        <v>0</v>
      </c>
      <c r="D121" s="7" t="n">
        <v>0</v>
      </c>
      <c r="E121" s="7" t="n">
        <v>0</v>
      </c>
    </row>
    <row r="122" spans="1:5">
      <c r="A122" s="4" t="s">
        <v>30</v>
      </c>
      <c r="B122" s="5" t="n">
        <v>0</v>
      </c>
      <c r="C122" s="5" t="n">
        <v>0</v>
      </c>
    </row>
    <row r="123" spans="1:5">
      <c r="A123" s="4" t="s">
        <v>31</v>
      </c>
      <c r="B123" s="5" t="n">
        <v>0</v>
      </c>
      <c r="C123" s="5" t="n">
        <v>0</v>
      </c>
    </row>
    <row r="124" spans="1:5">
      <c r="A124" s="4" t="s">
        <v>32</v>
      </c>
      <c r="B124" s="5" t="n">
        <v>0</v>
      </c>
      <c r="C124" s="5" t="n">
        <v>0</v>
      </c>
    </row>
    <row r="125" spans="1:5">
      <c r="A125" s="4" t="s">
        <v>541</v>
      </c>
      <c r="B125" s="5" t="n">
        <v>-1046147</v>
      </c>
      <c r="C125" s="5" t="n">
        <v>-864833</v>
      </c>
    </row>
    <row r="126" spans="1:5">
      <c r="A126" s="4" t="s">
        <v>542</v>
      </c>
      <c r="B126" s="5" t="n">
        <v>-63365</v>
      </c>
      <c r="C126" s="5" t="n">
        <v>-21445</v>
      </c>
    </row>
    <row r="127" spans="1:5">
      <c r="A127" s="4" t="s">
        <v>33</v>
      </c>
      <c r="B127" s="5" t="n">
        <v>-1109512</v>
      </c>
      <c r="C127" s="5" t="n">
        <v>-886278</v>
      </c>
    </row>
    <row r="128" spans="1:5">
      <c r="A128" s="3" t="s">
        <v>34</v>
      </c>
    </row>
    <row r="129" spans="1:5">
      <c r="A129" s="4" t="s">
        <v>35</v>
      </c>
      <c r="B129" s="5" t="n">
        <v>0</v>
      </c>
      <c r="C129" s="5" t="n">
        <v>0</v>
      </c>
    </row>
    <row r="130" spans="1:5">
      <c r="A130" s="4" t="s">
        <v>36</v>
      </c>
      <c r="B130" s="5" t="n">
        <v>0</v>
      </c>
      <c r="C130" s="5" t="n">
        <v>0</v>
      </c>
    </row>
    <row r="131" spans="1:5">
      <c r="A131" s="4" t="s">
        <v>37</v>
      </c>
      <c r="B131" s="5" t="n">
        <v>0</v>
      </c>
      <c r="C131" s="5" t="n">
        <v>0</v>
      </c>
    </row>
    <row r="132" spans="1:5">
      <c r="A132" s="4" t="s">
        <v>542</v>
      </c>
      <c r="B132" s="5" t="n">
        <v>-63365</v>
      </c>
      <c r="C132" s="5" t="n">
        <v>-21445</v>
      </c>
    </row>
    <row r="133" spans="1:5">
      <c r="A133" s="4" t="s">
        <v>38</v>
      </c>
      <c r="B133" s="5" t="n">
        <v>-63365</v>
      </c>
      <c r="C133" s="5" t="n">
        <v>-21445</v>
      </c>
    </row>
    <row r="134" spans="1:5">
      <c r="A134" s="3" t="s">
        <v>41</v>
      </c>
    </row>
    <row r="135" spans="1:5">
      <c r="A135" s="4" t="s">
        <v>43</v>
      </c>
      <c r="B135" s="5" t="n">
        <v>0</v>
      </c>
      <c r="C135" s="5" t="n">
        <v>0</v>
      </c>
    </row>
    <row r="136" spans="1:5">
      <c r="A136" s="4" t="s">
        <v>44</v>
      </c>
      <c r="B136" s="5" t="n">
        <v>-896145</v>
      </c>
      <c r="C136" s="5" t="n">
        <v>-751214</v>
      </c>
    </row>
    <row r="137" spans="1:5">
      <c r="A137" s="4" t="s">
        <v>45</v>
      </c>
      <c r="B137" s="5" t="n">
        <v>-150002</v>
      </c>
      <c r="C137" s="5" t="n">
        <v>-113619</v>
      </c>
    </row>
    <row r="138" spans="1:5">
      <c r="A138" s="4" t="s">
        <v>46</v>
      </c>
      <c r="B138" s="5" t="n">
        <v>-1046147</v>
      </c>
      <c r="C138" s="5" t="n">
        <v>-864833</v>
      </c>
    </row>
    <row r="139" spans="1:5">
      <c r="A139" s="4" t="s">
        <v>47</v>
      </c>
      <c r="B139" s="5" t="n">
        <v>-1109512</v>
      </c>
      <c r="C139" s="5" t="n">
        <v>-886278</v>
      </c>
    </row>
    <row r="140" spans="1:5">
      <c r="A140" s="4" t="s">
        <v>553</v>
      </c>
    </row>
    <row r="141" spans="1:5">
      <c r="A141" s="3" t="s">
        <v>34</v>
      </c>
    </row>
    <row r="142" spans="1:5">
      <c r="A142" s="4" t="s">
        <v>49</v>
      </c>
      <c r="B142" s="5" t="n">
        <v>0</v>
      </c>
      <c r="C142" s="5" t="n">
        <v>0</v>
      </c>
    </row>
    <row r="143" spans="1:5">
      <c r="A143" s="4" t="s">
        <v>554</v>
      </c>
    </row>
    <row r="144" spans="1:5">
      <c r="A144" s="3" t="s">
        <v>34</v>
      </c>
    </row>
    <row r="145" spans="1:5">
      <c r="A145" s="4" t="s">
        <v>49</v>
      </c>
      <c r="B145" s="7" t="n">
        <v>0</v>
      </c>
      <c r="C14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184</v>
      </c>
    </row>
    <row r="3" spans="1:3">
      <c r="A3" s="4" t="s">
        <v>57</v>
      </c>
      <c r="B3" s="8" t="n">
        <v>0.01</v>
      </c>
      <c r="C3" s="8" t="n">
        <v>0.01</v>
      </c>
    </row>
    <row r="4" spans="1:3">
      <c r="A4" s="4" t="s">
        <v>58</v>
      </c>
      <c r="B4" s="5" t="n">
        <v>500000000</v>
      </c>
      <c r="C4" s="5" t="n">
        <v>500000000</v>
      </c>
    </row>
    <row r="5" spans="1:3">
      <c r="A5" s="4" t="s">
        <v>59</v>
      </c>
      <c r="B5" s="5" t="n">
        <v>75466982</v>
      </c>
      <c r="C5" s="5" t="n">
        <v>64816350</v>
      </c>
    </row>
    <row r="6" spans="1:3">
      <c r="A6" s="4" t="s">
        <v>60</v>
      </c>
      <c r="B6" s="5" t="n">
        <v>75466982</v>
      </c>
      <c r="C6" s="5" t="n">
        <v>64816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62</v>
      </c>
      <c r="D1" s="2" t="s">
        <v>1</v>
      </c>
      <c r="F1" s="2" t="s">
        <v>63</v>
      </c>
    </row>
    <row r="2" spans="1:6">
      <c r="B2" s="2" t="s">
        <v>2</v>
      </c>
      <c r="C2" s="2" t="s">
        <v>65</v>
      </c>
      <c r="D2" s="2" t="s">
        <v>2</v>
      </c>
      <c r="E2" s="2" t="s">
        <v>65</v>
      </c>
      <c r="F2" s="2" t="s">
        <v>25</v>
      </c>
    </row>
    <row r="3" spans="1:6">
      <c r="A3" s="3" t="s">
        <v>66</v>
      </c>
    </row>
    <row r="4" spans="1:6">
      <c r="A4" s="4" t="s">
        <v>67</v>
      </c>
      <c r="B4" s="7" t="n">
        <v>28511</v>
      </c>
      <c r="C4" s="7" t="n">
        <v>22781</v>
      </c>
      <c r="D4" s="7" t="n">
        <v>55850</v>
      </c>
      <c r="E4" s="7" t="n">
        <v>43678</v>
      </c>
    </row>
    <row r="5" spans="1:6">
      <c r="A5" s="4" t="s">
        <v>68</v>
      </c>
      <c r="B5" s="5" t="n">
        <v>2389</v>
      </c>
      <c r="C5" s="5" t="n">
        <v>1929</v>
      </c>
      <c r="D5" s="5" t="n">
        <v>4710</v>
      </c>
      <c r="E5" s="5" t="n">
        <v>3726</v>
      </c>
    </row>
    <row r="6" spans="1:6">
      <c r="A6" s="4" t="s">
        <v>69</v>
      </c>
      <c r="B6" s="5" t="n">
        <v>789</v>
      </c>
      <c r="C6" s="5" t="n">
        <v>730</v>
      </c>
      <c r="D6" s="5" t="n">
        <v>1582</v>
      </c>
      <c r="E6" s="5" t="n">
        <v>1411</v>
      </c>
    </row>
    <row r="7" spans="1:6">
      <c r="A7" s="4" t="s">
        <v>70</v>
      </c>
      <c r="B7" s="5" t="n">
        <v>1140</v>
      </c>
      <c r="C7" s="5" t="n">
        <v>261</v>
      </c>
      <c r="D7" s="5" t="n">
        <v>1295</v>
      </c>
      <c r="E7" s="5" t="n">
        <v>515</v>
      </c>
    </row>
    <row r="8" spans="1:6">
      <c r="A8" s="4" t="s">
        <v>71</v>
      </c>
      <c r="B8" s="5" t="n">
        <v>32829</v>
      </c>
      <c r="C8" s="5" t="n">
        <v>25701</v>
      </c>
      <c r="D8" s="5" t="n">
        <v>63437</v>
      </c>
      <c r="E8" s="5" t="n">
        <v>49330</v>
      </c>
    </row>
    <row r="9" spans="1:6">
      <c r="A9" s="3" t="s">
        <v>72</v>
      </c>
    </row>
    <row r="10" spans="1:6">
      <c r="A10" s="4" t="s">
        <v>73</v>
      </c>
      <c r="B10" s="5" t="n">
        <v>9335</v>
      </c>
      <c r="C10" s="5" t="n">
        <v>7892</v>
      </c>
      <c r="D10" s="5" t="n">
        <v>18411</v>
      </c>
      <c r="E10" s="5" t="n">
        <v>15185</v>
      </c>
    </row>
    <row r="11" spans="1:6">
      <c r="A11" s="4" t="s">
        <v>74</v>
      </c>
      <c r="B11" s="5" t="n">
        <v>6219</v>
      </c>
      <c r="C11" s="5" t="n">
        <v>5440</v>
      </c>
      <c r="D11" s="5" t="n">
        <v>12098</v>
      </c>
      <c r="E11" s="5" t="n">
        <v>11301</v>
      </c>
    </row>
    <row r="12" spans="1:6">
      <c r="A12" s="4" t="s">
        <v>75</v>
      </c>
      <c r="B12" s="5" t="n">
        <v>11883</v>
      </c>
      <c r="C12" s="5" t="n">
        <v>0</v>
      </c>
      <c r="D12" s="5" t="n">
        <v>11883</v>
      </c>
      <c r="E12" s="5" t="n">
        <v>326</v>
      </c>
    </row>
    <row r="13" spans="1:6">
      <c r="A13" s="4" t="s">
        <v>76</v>
      </c>
      <c r="B13" s="5" t="n">
        <v>2389</v>
      </c>
      <c r="C13" s="5" t="n">
        <v>1929</v>
      </c>
      <c r="D13" s="5" t="n">
        <v>4710</v>
      </c>
      <c r="E13" s="5" t="n">
        <v>3726</v>
      </c>
    </row>
    <row r="14" spans="1:6">
      <c r="A14" s="4" t="s">
        <v>69</v>
      </c>
      <c r="B14" s="5" t="n">
        <v>644</v>
      </c>
      <c r="C14" s="5" t="n">
        <v>598</v>
      </c>
      <c r="D14" s="5" t="n">
        <v>1305</v>
      </c>
      <c r="E14" s="5" t="n">
        <v>1218</v>
      </c>
    </row>
    <row r="15" spans="1:6">
      <c r="A15" s="4" t="s">
        <v>77</v>
      </c>
      <c r="B15" s="5" t="n">
        <v>890</v>
      </c>
      <c r="C15" s="5" t="n">
        <v>0</v>
      </c>
      <c r="D15" s="5" t="n">
        <v>890</v>
      </c>
      <c r="E15" s="5" t="n">
        <v>0</v>
      </c>
    </row>
    <row r="16" spans="1:6">
      <c r="A16" s="4" t="s">
        <v>78</v>
      </c>
      <c r="B16" s="5" t="n">
        <v>2977</v>
      </c>
      <c r="C16" s="5" t="n">
        <v>2211</v>
      </c>
      <c r="D16" s="5" t="n">
        <v>5367</v>
      </c>
      <c r="E16" s="5" t="n">
        <v>4441</v>
      </c>
    </row>
    <row r="17" spans="1:6">
      <c r="A17" s="4" t="s">
        <v>79</v>
      </c>
      <c r="B17" s="5" t="n">
        <v>34337</v>
      </c>
      <c r="C17" s="5" t="n">
        <v>18070</v>
      </c>
      <c r="D17" s="5" t="n">
        <v>54664</v>
      </c>
      <c r="E17" s="5" t="n">
        <v>36197</v>
      </c>
    </row>
    <row r="18" spans="1:6">
      <c r="A18" s="4" t="s">
        <v>81</v>
      </c>
      <c r="B18" s="5" t="n">
        <v>3538</v>
      </c>
      <c r="C18" s="5" t="n">
        <v>0</v>
      </c>
      <c r="D18" s="5" t="n">
        <v>3538</v>
      </c>
      <c r="E18" s="5" t="n">
        <v>0</v>
      </c>
    </row>
    <row r="19" spans="1:6">
      <c r="A19" s="4" t="s">
        <v>557</v>
      </c>
      <c r="B19" s="5" t="n">
        <v>0</v>
      </c>
      <c r="C19" s="5" t="n">
        <v>0</v>
      </c>
      <c r="D19" s="5" t="n">
        <v>0</v>
      </c>
      <c r="E19" s="5" t="n">
        <v>0</v>
      </c>
    </row>
    <row r="20" spans="1:6">
      <c r="A20" s="4" t="s">
        <v>82</v>
      </c>
      <c r="B20" s="5" t="n">
        <v>2030</v>
      </c>
      <c r="C20" s="5" t="n">
        <v>7631</v>
      </c>
      <c r="D20" s="5" t="n">
        <v>12311</v>
      </c>
      <c r="E20" s="5" t="n">
        <v>13133</v>
      </c>
      <c r="F20" s="7" t="n">
        <v>29353</v>
      </c>
    </row>
    <row r="21" spans="1:6">
      <c r="A21" s="4" t="s">
        <v>543</v>
      </c>
    </row>
    <row r="22" spans="1:6">
      <c r="A22" s="3" t="s">
        <v>66</v>
      </c>
    </row>
    <row r="23" spans="1:6">
      <c r="A23" s="4" t="s">
        <v>67</v>
      </c>
      <c r="B23" s="5" t="n">
        <v>0</v>
      </c>
      <c r="C23" s="5" t="n">
        <v>0</v>
      </c>
      <c r="D23" s="5" t="n">
        <v>0</v>
      </c>
      <c r="E23" s="5" t="n">
        <v>0</v>
      </c>
    </row>
    <row r="24" spans="1:6">
      <c r="A24" s="4" t="s">
        <v>68</v>
      </c>
      <c r="B24" s="5" t="n">
        <v>0</v>
      </c>
      <c r="C24" s="5" t="n">
        <v>0</v>
      </c>
      <c r="D24" s="5" t="n">
        <v>0</v>
      </c>
      <c r="E24" s="5" t="n">
        <v>0</v>
      </c>
    </row>
    <row r="25" spans="1:6">
      <c r="A25" s="4" t="s">
        <v>69</v>
      </c>
      <c r="B25" s="5" t="n">
        <v>0</v>
      </c>
      <c r="C25" s="5" t="n">
        <v>0</v>
      </c>
      <c r="D25" s="5" t="n">
        <v>0</v>
      </c>
      <c r="E25" s="5" t="n">
        <v>0</v>
      </c>
    </row>
    <row r="26" spans="1:6">
      <c r="A26" s="4" t="s">
        <v>70</v>
      </c>
      <c r="B26" s="5" t="n">
        <v>0</v>
      </c>
      <c r="C26" s="5" t="n">
        <v>0</v>
      </c>
      <c r="D26" s="5" t="n">
        <v>0</v>
      </c>
      <c r="E26" s="5" t="n">
        <v>0</v>
      </c>
    </row>
    <row r="27" spans="1:6">
      <c r="A27" s="4" t="s">
        <v>71</v>
      </c>
      <c r="B27" s="5" t="n">
        <v>0</v>
      </c>
      <c r="C27" s="5" t="n">
        <v>0</v>
      </c>
      <c r="D27" s="5" t="n">
        <v>0</v>
      </c>
      <c r="E27" s="5" t="n">
        <v>0</v>
      </c>
    </row>
    <row r="28" spans="1:6">
      <c r="A28" s="3" t="s">
        <v>72</v>
      </c>
    </row>
    <row r="29" spans="1:6">
      <c r="A29" s="4" t="s">
        <v>73</v>
      </c>
      <c r="B29" s="5" t="n">
        <v>0</v>
      </c>
      <c r="C29" s="5" t="n">
        <v>0</v>
      </c>
      <c r="D29" s="5" t="n">
        <v>0</v>
      </c>
      <c r="E29" s="5" t="n">
        <v>0</v>
      </c>
    </row>
    <row r="30" spans="1:6">
      <c r="A30" s="4" t="s">
        <v>74</v>
      </c>
      <c r="B30" s="5" t="n">
        <v>0</v>
      </c>
      <c r="C30" s="5" t="n">
        <v>0</v>
      </c>
      <c r="D30" s="5" t="n">
        <v>0</v>
      </c>
      <c r="E30" s="5" t="n">
        <v>0</v>
      </c>
    </row>
    <row r="31" spans="1:6">
      <c r="A31" s="4" t="s">
        <v>75</v>
      </c>
      <c r="B31" s="5" t="n">
        <v>0</v>
      </c>
      <c r="D31" s="5" t="n">
        <v>0</v>
      </c>
      <c r="E31" s="5" t="n">
        <v>0</v>
      </c>
    </row>
    <row r="32" spans="1:6">
      <c r="A32" s="4" t="s">
        <v>76</v>
      </c>
      <c r="B32" s="5" t="n">
        <v>0</v>
      </c>
      <c r="C32" s="5" t="n">
        <v>0</v>
      </c>
      <c r="D32" s="5" t="n">
        <v>0</v>
      </c>
      <c r="E32" s="5" t="n">
        <v>0</v>
      </c>
    </row>
    <row r="33" spans="1:6">
      <c r="A33" s="4" t="s">
        <v>69</v>
      </c>
      <c r="B33" s="5" t="n">
        <v>0</v>
      </c>
      <c r="C33" s="5" t="n">
        <v>0</v>
      </c>
      <c r="D33" s="5" t="n">
        <v>0</v>
      </c>
      <c r="E33" s="5" t="n">
        <v>0</v>
      </c>
    </row>
    <row r="34" spans="1:6">
      <c r="A34" s="4" t="s">
        <v>77</v>
      </c>
      <c r="B34" s="5" t="n">
        <v>0</v>
      </c>
      <c r="D34" s="5" t="n">
        <v>0</v>
      </c>
    </row>
    <row r="35" spans="1:6">
      <c r="A35" s="4" t="s">
        <v>78</v>
      </c>
      <c r="B35" s="5" t="n">
        <v>728</v>
      </c>
      <c r="C35" s="5" t="n">
        <v>438</v>
      </c>
      <c r="D35" s="5" t="n">
        <v>1277</v>
      </c>
      <c r="E35" s="5" t="n">
        <v>871</v>
      </c>
    </row>
    <row r="36" spans="1:6">
      <c r="A36" s="4" t="s">
        <v>79</v>
      </c>
      <c r="B36" s="5" t="n">
        <v>728</v>
      </c>
      <c r="C36" s="5" t="n">
        <v>438</v>
      </c>
      <c r="D36" s="5" t="n">
        <v>1277</v>
      </c>
      <c r="E36" s="5" t="n">
        <v>871</v>
      </c>
    </row>
    <row r="37" spans="1:6">
      <c r="A37" s="4" t="s">
        <v>81</v>
      </c>
      <c r="B37" s="5" t="n">
        <v>0</v>
      </c>
      <c r="D37" s="5" t="n">
        <v>0</v>
      </c>
    </row>
    <row r="38" spans="1:6">
      <c r="A38" s="4" t="s">
        <v>557</v>
      </c>
      <c r="B38" s="5" t="n">
        <v>2758</v>
      </c>
      <c r="C38" s="5" t="n">
        <v>8069</v>
      </c>
      <c r="D38" s="5" t="n">
        <v>13588</v>
      </c>
      <c r="E38" s="5" t="n">
        <v>14004</v>
      </c>
    </row>
    <row r="39" spans="1:6">
      <c r="A39" s="4" t="s">
        <v>82</v>
      </c>
      <c r="B39" s="5" t="n">
        <v>2030</v>
      </c>
      <c r="C39" s="5" t="n">
        <v>7631</v>
      </c>
      <c r="D39" s="5" t="n">
        <v>12311</v>
      </c>
      <c r="E39" s="5" t="n">
        <v>13133</v>
      </c>
    </row>
    <row r="40" spans="1:6">
      <c r="A40" s="4" t="s">
        <v>546</v>
      </c>
    </row>
    <row r="41" spans="1:6">
      <c r="A41" s="3" t="s">
        <v>66</v>
      </c>
    </row>
    <row r="42" spans="1:6">
      <c r="A42" s="4" t="s">
        <v>67</v>
      </c>
      <c r="B42" s="5" t="n">
        <v>14294</v>
      </c>
      <c r="C42" s="5" t="n">
        <v>8742</v>
      </c>
      <c r="D42" s="5" t="n">
        <v>27517</v>
      </c>
      <c r="E42" s="5" t="n">
        <v>15639</v>
      </c>
    </row>
    <row r="43" spans="1:6">
      <c r="A43" s="4" t="s">
        <v>68</v>
      </c>
      <c r="B43" s="5" t="n">
        <v>1158</v>
      </c>
      <c r="C43" s="5" t="n">
        <v>697</v>
      </c>
      <c r="D43" s="5" t="n">
        <v>2236</v>
      </c>
      <c r="E43" s="5" t="n">
        <v>1263</v>
      </c>
    </row>
    <row r="44" spans="1:6">
      <c r="A44" s="4" t="s">
        <v>69</v>
      </c>
      <c r="B44" s="5" t="n">
        <v>0</v>
      </c>
      <c r="C44" s="5" t="n">
        <v>0</v>
      </c>
      <c r="D44" s="5" t="n">
        <v>0</v>
      </c>
      <c r="E44" s="5" t="n">
        <v>0</v>
      </c>
    </row>
    <row r="45" spans="1:6">
      <c r="A45" s="4" t="s">
        <v>70</v>
      </c>
      <c r="B45" s="5" t="n">
        <v>0</v>
      </c>
      <c r="C45" s="5" t="n">
        <v>0</v>
      </c>
      <c r="D45" s="5" t="n">
        <v>0</v>
      </c>
      <c r="E45" s="5" t="n">
        <v>0</v>
      </c>
    </row>
    <row r="46" spans="1:6">
      <c r="A46" s="4" t="s">
        <v>71</v>
      </c>
      <c r="B46" s="5" t="n">
        <v>15452</v>
      </c>
      <c r="C46" s="5" t="n">
        <v>9439</v>
      </c>
      <c r="D46" s="5" t="n">
        <v>29753</v>
      </c>
      <c r="E46" s="5" t="n">
        <v>16902</v>
      </c>
    </row>
    <row r="47" spans="1:6">
      <c r="A47" s="3" t="s">
        <v>72</v>
      </c>
    </row>
    <row r="48" spans="1:6">
      <c r="A48" s="4" t="s">
        <v>73</v>
      </c>
      <c r="B48" s="5" t="n">
        <v>4529</v>
      </c>
      <c r="C48" s="5" t="n">
        <v>2778</v>
      </c>
      <c r="D48" s="5" t="n">
        <v>8715</v>
      </c>
      <c r="E48" s="5" t="n">
        <v>4924</v>
      </c>
    </row>
    <row r="49" spans="1:6">
      <c r="A49" s="4" t="s">
        <v>74</v>
      </c>
      <c r="B49" s="5" t="n">
        <v>6219</v>
      </c>
      <c r="C49" s="5" t="n">
        <v>5434</v>
      </c>
      <c r="D49" s="5" t="n">
        <v>12098</v>
      </c>
      <c r="E49" s="5" t="n">
        <v>10806</v>
      </c>
    </row>
    <row r="50" spans="1:6">
      <c r="A50" s="4" t="s">
        <v>75</v>
      </c>
      <c r="B50" s="5" t="n">
        <v>11883</v>
      </c>
      <c r="D50" s="5" t="n">
        <v>11883</v>
      </c>
      <c r="E50" s="5" t="n">
        <v>0</v>
      </c>
    </row>
    <row r="51" spans="1:6">
      <c r="A51" s="4" t="s">
        <v>76</v>
      </c>
      <c r="B51" s="5" t="n">
        <v>1158</v>
      </c>
      <c r="C51" s="5" t="n">
        <v>697</v>
      </c>
      <c r="D51" s="5" t="n">
        <v>2236</v>
      </c>
      <c r="E51" s="5" t="n">
        <v>1263</v>
      </c>
    </row>
    <row r="52" spans="1:6">
      <c r="A52" s="4" t="s">
        <v>69</v>
      </c>
      <c r="B52" s="5" t="n">
        <v>0</v>
      </c>
      <c r="C52" s="5" t="n">
        <v>0</v>
      </c>
      <c r="D52" s="5" t="n">
        <v>0</v>
      </c>
      <c r="E52" s="5" t="n">
        <v>0</v>
      </c>
    </row>
    <row r="53" spans="1:6">
      <c r="A53" s="4" t="s">
        <v>77</v>
      </c>
      <c r="B53" s="5" t="n">
        <v>0</v>
      </c>
      <c r="D53" s="5" t="n">
        <v>0</v>
      </c>
    </row>
    <row r="54" spans="1:6">
      <c r="A54" s="4" t="s">
        <v>78</v>
      </c>
      <c r="B54" s="5" t="n">
        <v>2187</v>
      </c>
      <c r="C54" s="5" t="n">
        <v>1773</v>
      </c>
      <c r="D54" s="5" t="n">
        <v>4028</v>
      </c>
      <c r="E54" s="5" t="n">
        <v>3504</v>
      </c>
    </row>
    <row r="55" spans="1:6">
      <c r="A55" s="4" t="s">
        <v>79</v>
      </c>
      <c r="B55" s="5" t="n">
        <v>25976</v>
      </c>
      <c r="C55" s="5" t="n">
        <v>10682</v>
      </c>
      <c r="D55" s="5" t="n">
        <v>38960</v>
      </c>
      <c r="E55" s="5" t="n">
        <v>20497</v>
      </c>
    </row>
    <row r="56" spans="1:6">
      <c r="A56" s="4" t="s">
        <v>81</v>
      </c>
      <c r="B56" s="5" t="n">
        <v>0</v>
      </c>
      <c r="D56" s="5" t="n">
        <v>0</v>
      </c>
    </row>
    <row r="57" spans="1:6">
      <c r="A57" s="4" t="s">
        <v>557</v>
      </c>
      <c r="B57" s="5" t="n">
        <v>13282</v>
      </c>
      <c r="C57" s="5" t="n">
        <v>9312</v>
      </c>
      <c r="D57" s="5" t="n">
        <v>22795</v>
      </c>
      <c r="E57" s="5" t="n">
        <v>17599</v>
      </c>
    </row>
    <row r="58" spans="1:6">
      <c r="A58" s="4" t="s">
        <v>82</v>
      </c>
      <c r="B58" s="5" t="n">
        <v>2758</v>
      </c>
      <c r="C58" s="5" t="n">
        <v>8069</v>
      </c>
      <c r="D58" s="5" t="n">
        <v>13588</v>
      </c>
      <c r="E58" s="5" t="n">
        <v>14004</v>
      </c>
    </row>
    <row r="59" spans="1:6">
      <c r="A59" s="4" t="s">
        <v>549</v>
      </c>
    </row>
    <row r="60" spans="1:6">
      <c r="A60" s="3" t="s">
        <v>66</v>
      </c>
    </row>
    <row r="61" spans="1:6">
      <c r="A61" s="4" t="s">
        <v>67</v>
      </c>
      <c r="B61" s="5" t="n">
        <v>14217</v>
      </c>
      <c r="C61" s="5" t="n">
        <v>14039</v>
      </c>
      <c r="D61" s="5" t="n">
        <v>28333</v>
      </c>
      <c r="E61" s="5" t="n">
        <v>28039</v>
      </c>
    </row>
    <row r="62" spans="1:6">
      <c r="A62" s="4" t="s">
        <v>68</v>
      </c>
      <c r="B62" s="5" t="n">
        <v>1231</v>
      </c>
      <c r="C62" s="5" t="n">
        <v>1232</v>
      </c>
      <c r="D62" s="5" t="n">
        <v>2474</v>
      </c>
      <c r="E62" s="5" t="n">
        <v>2463</v>
      </c>
    </row>
    <row r="63" spans="1:6">
      <c r="A63" s="4" t="s">
        <v>69</v>
      </c>
      <c r="B63" s="5" t="n">
        <v>789</v>
      </c>
      <c r="C63" s="5" t="n">
        <v>730</v>
      </c>
      <c r="D63" s="5" t="n">
        <v>1582</v>
      </c>
      <c r="E63" s="5" t="n">
        <v>1411</v>
      </c>
    </row>
    <row r="64" spans="1:6">
      <c r="A64" s="4" t="s">
        <v>70</v>
      </c>
      <c r="B64" s="5" t="n">
        <v>1140</v>
      </c>
      <c r="C64" s="5" t="n">
        <v>261</v>
      </c>
      <c r="D64" s="5" t="n">
        <v>1295</v>
      </c>
      <c r="E64" s="5" t="n">
        <v>515</v>
      </c>
    </row>
    <row r="65" spans="1:6">
      <c r="A65" s="4" t="s">
        <v>71</v>
      </c>
      <c r="B65" s="5" t="n">
        <v>17377</v>
      </c>
      <c r="C65" s="5" t="n">
        <v>16262</v>
      </c>
      <c r="D65" s="5" t="n">
        <v>33684</v>
      </c>
      <c r="E65" s="5" t="n">
        <v>32428</v>
      </c>
    </row>
    <row r="66" spans="1:6">
      <c r="A66" s="3" t="s">
        <v>72</v>
      </c>
    </row>
    <row r="67" spans="1:6">
      <c r="A67" s="4" t="s">
        <v>73</v>
      </c>
      <c r="B67" s="5" t="n">
        <v>4806</v>
      </c>
      <c r="C67" s="5" t="n">
        <v>5114</v>
      </c>
      <c r="D67" s="5" t="n">
        <v>9696</v>
      </c>
      <c r="E67" s="5" t="n">
        <v>10261</v>
      </c>
    </row>
    <row r="68" spans="1:6">
      <c r="A68" s="4" t="s">
        <v>74</v>
      </c>
      <c r="B68" s="5" t="n">
        <v>0</v>
      </c>
      <c r="C68" s="5" t="n">
        <v>6</v>
      </c>
      <c r="D68" s="5" t="n">
        <v>0</v>
      </c>
      <c r="E68" s="5" t="n">
        <v>495</v>
      </c>
    </row>
    <row r="69" spans="1:6">
      <c r="A69" s="4" t="s">
        <v>75</v>
      </c>
      <c r="B69" s="5" t="n">
        <v>0</v>
      </c>
      <c r="D69" s="5" t="n">
        <v>0</v>
      </c>
      <c r="E69" s="5" t="n">
        <v>326</v>
      </c>
    </row>
    <row r="70" spans="1:6">
      <c r="A70" s="4" t="s">
        <v>76</v>
      </c>
      <c r="B70" s="5" t="n">
        <v>1231</v>
      </c>
      <c r="C70" s="5" t="n">
        <v>1232</v>
      </c>
      <c r="D70" s="5" t="n">
        <v>2474</v>
      </c>
      <c r="E70" s="5" t="n">
        <v>2463</v>
      </c>
    </row>
    <row r="71" spans="1:6">
      <c r="A71" s="4" t="s">
        <v>69</v>
      </c>
      <c r="B71" s="5" t="n">
        <v>644</v>
      </c>
      <c r="C71" s="5" t="n">
        <v>598</v>
      </c>
      <c r="D71" s="5" t="n">
        <v>1305</v>
      </c>
      <c r="E71" s="5" t="n">
        <v>1218</v>
      </c>
    </row>
    <row r="72" spans="1:6">
      <c r="A72" s="4" t="s">
        <v>77</v>
      </c>
      <c r="B72" s="5" t="n">
        <v>890</v>
      </c>
      <c r="D72" s="5" t="n">
        <v>890</v>
      </c>
    </row>
    <row r="73" spans="1:6">
      <c r="A73" s="4" t="s">
        <v>78</v>
      </c>
      <c r="B73" s="5" t="n">
        <v>62</v>
      </c>
      <c r="C73" s="5" t="n">
        <v>0</v>
      </c>
      <c r="D73" s="5" t="n">
        <v>62</v>
      </c>
      <c r="E73" s="5" t="n">
        <v>66</v>
      </c>
    </row>
    <row r="74" spans="1:6">
      <c r="A74" s="4" t="s">
        <v>79</v>
      </c>
      <c r="B74" s="5" t="n">
        <v>7633</v>
      </c>
      <c r="C74" s="5" t="n">
        <v>6950</v>
      </c>
      <c r="D74" s="5" t="n">
        <v>14427</v>
      </c>
      <c r="E74" s="5" t="n">
        <v>14829</v>
      </c>
    </row>
    <row r="75" spans="1:6">
      <c r="A75" s="4" t="s">
        <v>81</v>
      </c>
      <c r="B75" s="5" t="n">
        <v>3538</v>
      </c>
      <c r="D75" s="5" t="n">
        <v>3538</v>
      </c>
    </row>
    <row r="76" spans="1:6">
      <c r="A76" s="4" t="s">
        <v>557</v>
      </c>
      <c r="B76" s="5" t="n">
        <v>0</v>
      </c>
      <c r="C76" s="5" t="n">
        <v>0</v>
      </c>
      <c r="D76" s="5" t="n">
        <v>0</v>
      </c>
      <c r="E76" s="5" t="n">
        <v>0</v>
      </c>
    </row>
    <row r="77" spans="1:6">
      <c r="A77" s="4" t="s">
        <v>82</v>
      </c>
      <c r="B77" s="5" t="n">
        <v>13282</v>
      </c>
      <c r="C77" s="5" t="n">
        <v>9312</v>
      </c>
      <c r="D77" s="5" t="n">
        <v>22795</v>
      </c>
      <c r="E77" s="5" t="n">
        <v>17599</v>
      </c>
    </row>
    <row r="78" spans="1:6">
      <c r="A78" s="4" t="s">
        <v>552</v>
      </c>
    </row>
    <row r="79" spans="1:6">
      <c r="A79" s="3" t="s">
        <v>66</v>
      </c>
    </row>
    <row r="80" spans="1:6">
      <c r="A80" s="4" t="s">
        <v>67</v>
      </c>
      <c r="B80" s="5" t="n">
        <v>0</v>
      </c>
      <c r="C80" s="5" t="n">
        <v>0</v>
      </c>
      <c r="D80" s="5" t="n">
        <v>0</v>
      </c>
      <c r="E80" s="5" t="n">
        <v>0</v>
      </c>
    </row>
    <row r="81" spans="1:6">
      <c r="A81" s="4" t="s">
        <v>68</v>
      </c>
      <c r="B81" s="5" t="n">
        <v>0</v>
      </c>
      <c r="C81" s="5" t="n">
        <v>0</v>
      </c>
      <c r="D81" s="5" t="n">
        <v>0</v>
      </c>
      <c r="E81" s="5" t="n">
        <v>0</v>
      </c>
    </row>
    <row r="82" spans="1:6">
      <c r="A82" s="4" t="s">
        <v>69</v>
      </c>
      <c r="B82" s="5" t="n">
        <v>0</v>
      </c>
      <c r="C82" s="5" t="n">
        <v>0</v>
      </c>
      <c r="D82" s="5" t="n">
        <v>0</v>
      </c>
      <c r="E82" s="5" t="n">
        <v>0</v>
      </c>
    </row>
    <row r="83" spans="1:6">
      <c r="A83" s="4" t="s">
        <v>70</v>
      </c>
      <c r="B83" s="5" t="n">
        <v>0</v>
      </c>
      <c r="C83" s="5" t="n">
        <v>0</v>
      </c>
      <c r="D83" s="5" t="n">
        <v>0</v>
      </c>
      <c r="E83" s="5" t="n">
        <v>0</v>
      </c>
    </row>
    <row r="84" spans="1:6">
      <c r="A84" s="4" t="s">
        <v>71</v>
      </c>
      <c r="B84" s="5" t="n">
        <v>0</v>
      </c>
      <c r="C84" s="5" t="n">
        <v>0</v>
      </c>
      <c r="D84" s="5" t="n">
        <v>0</v>
      </c>
      <c r="E84" s="5" t="n">
        <v>0</v>
      </c>
    </row>
    <row r="85" spans="1:6">
      <c r="A85" s="3" t="s">
        <v>72</v>
      </c>
    </row>
    <row r="86" spans="1:6">
      <c r="A86" s="4" t="s">
        <v>73</v>
      </c>
      <c r="B86" s="5" t="n">
        <v>0</v>
      </c>
      <c r="C86" s="5" t="n">
        <v>0</v>
      </c>
      <c r="D86" s="5" t="n">
        <v>0</v>
      </c>
      <c r="E86" s="5" t="n">
        <v>0</v>
      </c>
    </row>
    <row r="87" spans="1:6">
      <c r="A87" s="4" t="s">
        <v>74</v>
      </c>
      <c r="B87" s="5" t="n">
        <v>0</v>
      </c>
      <c r="C87" s="5" t="n">
        <v>0</v>
      </c>
      <c r="D87" s="5" t="n">
        <v>0</v>
      </c>
      <c r="E87" s="5" t="n">
        <v>0</v>
      </c>
    </row>
    <row r="88" spans="1:6">
      <c r="A88" s="4" t="s">
        <v>75</v>
      </c>
      <c r="B88" s="5" t="n">
        <v>0</v>
      </c>
      <c r="D88" s="5" t="n">
        <v>0</v>
      </c>
      <c r="E88" s="5" t="n">
        <v>0</v>
      </c>
    </row>
    <row r="89" spans="1:6">
      <c r="A89" s="4" t="s">
        <v>76</v>
      </c>
      <c r="B89" s="5" t="n">
        <v>0</v>
      </c>
      <c r="C89" s="5" t="n">
        <v>0</v>
      </c>
      <c r="D89" s="5" t="n">
        <v>0</v>
      </c>
      <c r="E89" s="5" t="n">
        <v>0</v>
      </c>
    </row>
    <row r="90" spans="1:6">
      <c r="A90" s="4" t="s">
        <v>69</v>
      </c>
      <c r="B90" s="5" t="n">
        <v>0</v>
      </c>
      <c r="C90" s="5" t="n">
        <v>0</v>
      </c>
      <c r="D90" s="5" t="n">
        <v>0</v>
      </c>
      <c r="E90" s="5" t="n">
        <v>0</v>
      </c>
    </row>
    <row r="91" spans="1:6">
      <c r="A91" s="4" t="s">
        <v>77</v>
      </c>
      <c r="B91" s="5" t="n">
        <v>0</v>
      </c>
      <c r="D91" s="5" t="n">
        <v>0</v>
      </c>
    </row>
    <row r="92" spans="1:6">
      <c r="A92" s="4" t="s">
        <v>78</v>
      </c>
      <c r="B92" s="5" t="n">
        <v>0</v>
      </c>
      <c r="C92" s="5" t="n">
        <v>0</v>
      </c>
      <c r="D92" s="5" t="n">
        <v>0</v>
      </c>
      <c r="E92" s="5" t="n">
        <v>0</v>
      </c>
    </row>
    <row r="93" spans="1:6">
      <c r="A93" s="4" t="s">
        <v>79</v>
      </c>
      <c r="B93" s="5" t="n">
        <v>0</v>
      </c>
      <c r="C93" s="5" t="n">
        <v>0</v>
      </c>
      <c r="D93" s="5" t="n">
        <v>0</v>
      </c>
      <c r="E93" s="5" t="n">
        <v>0</v>
      </c>
    </row>
    <row r="94" spans="1:6">
      <c r="A94" s="4" t="s">
        <v>81</v>
      </c>
      <c r="D94" s="5" t="n">
        <v>0</v>
      </c>
    </row>
    <row r="95" spans="1:6">
      <c r="A95" s="4" t="s">
        <v>557</v>
      </c>
      <c r="B95" s="5" t="n">
        <v>-16040</v>
      </c>
      <c r="C95" s="5" t="n">
        <v>-17381</v>
      </c>
      <c r="D95" s="5" t="n">
        <v>-36383</v>
      </c>
      <c r="E95" s="5" t="n">
        <v>-31603</v>
      </c>
    </row>
    <row r="96" spans="1:6">
      <c r="A96" s="4" t="s">
        <v>82</v>
      </c>
      <c r="B96" s="7" t="n">
        <v>-16040</v>
      </c>
      <c r="C96" s="7" t="n">
        <v>-17381</v>
      </c>
      <c r="D96" s="7" t="n">
        <v>-36383</v>
      </c>
      <c r="E96" s="7" t="n">
        <v>-31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6"/>
  </cols>
  <sheetData>
    <row r="1" spans="1:5">
      <c r="A1" s="1" t="s">
        <v>90</v>
      </c>
      <c r="B1" s="2" t="s">
        <v>91</v>
      </c>
      <c r="C1" s="2" t="s">
        <v>92</v>
      </c>
      <c r="D1" s="2" t="s">
        <v>93</v>
      </c>
      <c r="E1" s="2" t="s">
        <v>94</v>
      </c>
    </row>
    <row r="2" spans="1:5">
      <c r="A2" s="4" t="s">
        <v>95</v>
      </c>
      <c r="B2" s="7" t="n">
        <v>262288</v>
      </c>
      <c r="C2" s="7" t="n">
        <v>477</v>
      </c>
      <c r="D2" s="7" t="n">
        <v>410217</v>
      </c>
      <c r="E2" s="7" t="n">
        <v>-148406</v>
      </c>
    </row>
    <row r="3" spans="1:5">
      <c r="A3" s="4" t="s">
        <v>96</v>
      </c>
      <c r="C3" s="5" t="n">
        <v>47664742</v>
      </c>
    </row>
    <row r="4" spans="1:5">
      <c r="A4" s="3" t="s">
        <v>97</v>
      </c>
    </row>
    <row r="5" spans="1:5">
      <c r="A5" s="4" t="s">
        <v>98</v>
      </c>
      <c r="B5" s="5" t="n">
        <v>200398</v>
      </c>
      <c r="C5" s="7" t="n">
        <v>170</v>
      </c>
      <c r="D5" s="5" t="n">
        <v>200228</v>
      </c>
    </row>
    <row r="6" spans="1:5">
      <c r="A6" s="4" t="s">
        <v>99</v>
      </c>
      <c r="C6" s="5" t="n">
        <v>17023824</v>
      </c>
    </row>
    <row r="7" spans="1:5">
      <c r="A7" s="4" t="s">
        <v>100</v>
      </c>
      <c r="B7" s="5" t="n">
        <v>-515</v>
      </c>
      <c r="C7" s="7" t="n">
        <v>1</v>
      </c>
      <c r="D7" s="5" t="n">
        <v>-516</v>
      </c>
    </row>
    <row r="8" spans="1:5">
      <c r="A8" s="4" t="s">
        <v>101</v>
      </c>
      <c r="C8" s="5" t="n">
        <v>127784</v>
      </c>
    </row>
    <row r="9" spans="1:5">
      <c r="A9" s="4" t="s">
        <v>102</v>
      </c>
      <c r="B9" s="5" t="n">
        <v>1546</v>
      </c>
      <c r="D9" s="5" t="n">
        <v>1546</v>
      </c>
    </row>
    <row r="10" spans="1:5">
      <c r="A10" s="4" t="s">
        <v>103</v>
      </c>
      <c r="B10" s="5" t="n">
        <v>-40640</v>
      </c>
      <c r="E10" s="5" t="n">
        <v>-40640</v>
      </c>
    </row>
    <row r="11" spans="1:5">
      <c r="A11" s="4" t="s">
        <v>82</v>
      </c>
      <c r="B11" s="5" t="n">
        <v>29353</v>
      </c>
      <c r="E11" s="5" t="n">
        <v>29353</v>
      </c>
    </row>
    <row r="12" spans="1:5">
      <c r="A12" s="4" t="s">
        <v>104</v>
      </c>
      <c r="B12" s="5" t="n">
        <v>452430</v>
      </c>
      <c r="C12" s="7" t="n">
        <v>648</v>
      </c>
      <c r="D12" s="5" t="n">
        <v>611475</v>
      </c>
      <c r="E12" s="5" t="n">
        <v>-159693</v>
      </c>
    </row>
    <row r="13" spans="1:5">
      <c r="A13" s="4" t="s">
        <v>105</v>
      </c>
      <c r="C13" s="5" t="n">
        <v>64816350</v>
      </c>
    </row>
    <row r="14" spans="1:5">
      <c r="A14" s="3" t="s">
        <v>97</v>
      </c>
    </row>
    <row r="15" spans="1:5">
      <c r="A15" s="4" t="s">
        <v>98</v>
      </c>
      <c r="B15" s="5" t="n">
        <v>170435</v>
      </c>
      <c r="C15" s="7" t="n">
        <v>106</v>
      </c>
      <c r="D15" s="5" t="n">
        <v>170329</v>
      </c>
    </row>
    <row r="16" spans="1:5">
      <c r="A16" s="4" t="s">
        <v>99</v>
      </c>
      <c r="C16" s="5" t="n">
        <v>10573089</v>
      </c>
    </row>
    <row r="17" spans="1:5">
      <c r="A17" s="4" t="s">
        <v>100</v>
      </c>
      <c r="B17" s="5" t="n">
        <v>-866</v>
      </c>
      <c r="C17" s="7" t="n">
        <v>1</v>
      </c>
      <c r="D17" s="5" t="n">
        <v>-867</v>
      </c>
    </row>
    <row r="18" spans="1:5">
      <c r="A18" s="4" t="s">
        <v>101</v>
      </c>
      <c r="C18" s="5" t="n">
        <v>77543</v>
      </c>
    </row>
    <row r="19" spans="1:5">
      <c r="A19" s="4" t="s">
        <v>102</v>
      </c>
      <c r="B19" s="5" t="n">
        <v>1136</v>
      </c>
      <c r="D19" s="5" t="n">
        <v>1136</v>
      </c>
    </row>
    <row r="20" spans="1:5">
      <c r="A20" s="4" t="s">
        <v>103</v>
      </c>
      <c r="B20" s="5" t="n">
        <v>-27470</v>
      </c>
      <c r="E20" s="5" t="n">
        <v>-27470</v>
      </c>
    </row>
    <row r="21" spans="1:5">
      <c r="A21" s="4" t="s">
        <v>82</v>
      </c>
      <c r="B21" s="5" t="n">
        <v>12311</v>
      </c>
      <c r="E21" s="5" t="n">
        <v>12311</v>
      </c>
    </row>
    <row r="22" spans="1:5">
      <c r="A22" s="4" t="s">
        <v>106</v>
      </c>
      <c r="B22" s="7" t="n">
        <v>607976</v>
      </c>
      <c r="C22" s="7" t="n">
        <v>755</v>
      </c>
      <c r="D22" s="7" t="n">
        <v>782073</v>
      </c>
      <c r="E22" s="7" t="n">
        <v>-174852</v>
      </c>
    </row>
    <row r="23" spans="1:5">
      <c r="A23" s="4" t="s">
        <v>107</v>
      </c>
      <c r="C23" s="5" t="n">
        <v>75466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5</v>
      </c>
    </row>
    <row r="3" spans="1:3">
      <c r="A3" s="3" t="s">
        <v>112</v>
      </c>
    </row>
    <row r="4" spans="1:3">
      <c r="A4" s="4" t="s">
        <v>559</v>
      </c>
      <c r="B4" s="7" t="n">
        <v>44901</v>
      </c>
      <c r="C4" s="7" t="n">
        <v>28113</v>
      </c>
    </row>
    <row r="5" spans="1:3">
      <c r="A5" s="3" t="s">
        <v>122</v>
      </c>
    </row>
    <row r="6" spans="1:3">
      <c r="A6" s="4" t="s">
        <v>123</v>
      </c>
      <c r="B6" s="5" t="n">
        <v>-96641</v>
      </c>
      <c r="C6" s="5" t="n">
        <v>-144149</v>
      </c>
    </row>
    <row r="7" spans="1:3">
      <c r="A7" s="4" t="s">
        <v>124</v>
      </c>
      <c r="B7" s="5" t="n">
        <v>-598</v>
      </c>
      <c r="C7" s="5" t="n">
        <v>-170</v>
      </c>
    </row>
    <row r="8" spans="1:3">
      <c r="A8" s="4" t="s">
        <v>125</v>
      </c>
      <c r="B8" s="5" t="n">
        <v>-233</v>
      </c>
      <c r="C8" s="5" t="n">
        <v>-89</v>
      </c>
    </row>
    <row r="9" spans="1:3">
      <c r="A9" s="4" t="s">
        <v>127</v>
      </c>
      <c r="B9" s="5" t="n">
        <v>-4335</v>
      </c>
      <c r="C9" s="5" t="n">
        <v>0</v>
      </c>
    </row>
    <row r="10" spans="1:3">
      <c r="A10" s="4" t="s">
        <v>126</v>
      </c>
      <c r="B10" s="5" t="n">
        <v>7500</v>
      </c>
      <c r="C10" s="5" t="n">
        <v>0</v>
      </c>
    </row>
    <row r="11" spans="1:3">
      <c r="A11" s="4" t="s">
        <v>560</v>
      </c>
      <c r="B11" s="5" t="n">
        <v>0</v>
      </c>
      <c r="C11" s="5" t="n">
        <v>0</v>
      </c>
    </row>
    <row r="12" spans="1:3">
      <c r="A12" s="4" t="s">
        <v>561</v>
      </c>
      <c r="B12" s="5" t="n">
        <v>0</v>
      </c>
      <c r="C12" s="5" t="n">
        <v>0</v>
      </c>
    </row>
    <row r="13" spans="1:3">
      <c r="A13" s="4" t="s">
        <v>128</v>
      </c>
      <c r="B13" s="5" t="n">
        <v>-94307</v>
      </c>
      <c r="C13" s="5" t="n">
        <v>-144408</v>
      </c>
    </row>
    <row r="14" spans="1:3">
      <c r="A14" s="3" t="s">
        <v>129</v>
      </c>
    </row>
    <row r="15" spans="1:3">
      <c r="A15" s="4" t="s">
        <v>130</v>
      </c>
      <c r="B15" s="5" t="n">
        <v>170485</v>
      </c>
      <c r="C15" s="5" t="n">
        <v>105889</v>
      </c>
    </row>
    <row r="16" spans="1:3">
      <c r="A16" s="4" t="s">
        <v>131</v>
      </c>
      <c r="B16" s="5" t="n">
        <v>300000</v>
      </c>
      <c r="C16" s="5" t="n">
        <v>0</v>
      </c>
    </row>
    <row r="17" spans="1:3">
      <c r="A17" s="4" t="s">
        <v>132</v>
      </c>
      <c r="B17" s="5" t="n">
        <v>0</v>
      </c>
      <c r="C17" s="5" t="n">
        <v>100000</v>
      </c>
    </row>
    <row r="18" spans="1:3">
      <c r="A18" s="4" t="s">
        <v>133</v>
      </c>
      <c r="B18" s="5" t="n">
        <v>63000</v>
      </c>
      <c r="C18" s="5" t="n">
        <v>115000</v>
      </c>
    </row>
    <row r="19" spans="1:3">
      <c r="A19" s="4" t="s">
        <v>134</v>
      </c>
      <c r="B19" s="5" t="n">
        <v>-267639</v>
      </c>
      <c r="C19" s="5" t="n">
        <v>0</v>
      </c>
    </row>
    <row r="20" spans="1:3">
      <c r="A20" s="4" t="s">
        <v>135</v>
      </c>
      <c r="B20" s="5" t="n">
        <v>-158000</v>
      </c>
      <c r="C20" s="5" t="n">
        <v>-92000</v>
      </c>
    </row>
    <row r="21" spans="1:3">
      <c r="A21" s="4" t="s">
        <v>136</v>
      </c>
      <c r="B21" s="5" t="n">
        <v>0</v>
      </c>
      <c r="C21" s="5" t="n">
        <v>-95022</v>
      </c>
    </row>
    <row r="22" spans="1:3">
      <c r="A22" s="4" t="s">
        <v>137</v>
      </c>
      <c r="B22" s="5" t="n">
        <v>-5511</v>
      </c>
      <c r="C22" s="5" t="n">
        <v>-1332</v>
      </c>
    </row>
    <row r="23" spans="1:3">
      <c r="A23" s="4" t="s">
        <v>138</v>
      </c>
      <c r="B23" s="5" t="n">
        <v>-866</v>
      </c>
      <c r="C23" s="5" t="n">
        <v>-515</v>
      </c>
    </row>
    <row r="24" spans="1:3">
      <c r="A24" s="4" t="s">
        <v>139</v>
      </c>
      <c r="B24" s="5" t="n">
        <v>-24497</v>
      </c>
      <c r="C24" s="5" t="n">
        <v>-17548</v>
      </c>
    </row>
    <row r="25" spans="1:3">
      <c r="A25" s="4" t="s">
        <v>562</v>
      </c>
      <c r="B25" s="5" t="n">
        <v>0</v>
      </c>
      <c r="C25" s="5" t="n">
        <v>0</v>
      </c>
    </row>
    <row r="26" spans="1:3">
      <c r="A26" s="4" t="s">
        <v>561</v>
      </c>
      <c r="B26" s="5" t="n">
        <v>0</v>
      </c>
      <c r="C26" s="5" t="n">
        <v>0</v>
      </c>
    </row>
    <row r="27" spans="1:3">
      <c r="A27" s="4" t="s">
        <v>140</v>
      </c>
      <c r="B27" s="5" t="n">
        <v>76972</v>
      </c>
      <c r="C27" s="5" t="n">
        <v>114472</v>
      </c>
    </row>
    <row r="28" spans="1:3">
      <c r="A28" s="4" t="s">
        <v>141</v>
      </c>
      <c r="B28" s="5" t="n">
        <v>27566</v>
      </c>
      <c r="C28" s="5" t="n">
        <v>-1823</v>
      </c>
    </row>
    <row r="29" spans="1:3">
      <c r="A29" s="4" t="s">
        <v>142</v>
      </c>
      <c r="B29" s="5" t="n">
        <v>7500</v>
      </c>
      <c r="C29" s="5" t="n">
        <v>11467</v>
      </c>
    </row>
    <row r="30" spans="1:3">
      <c r="A30" s="4" t="s">
        <v>143</v>
      </c>
      <c r="B30" s="5" t="n">
        <v>35066</v>
      </c>
      <c r="C30" s="5" t="n">
        <v>9644</v>
      </c>
    </row>
    <row r="31" spans="1:3">
      <c r="A31" s="4" t="s">
        <v>543</v>
      </c>
    </row>
    <row r="32" spans="1:3">
      <c r="A32" s="3" t="s">
        <v>112</v>
      </c>
    </row>
    <row r="33" spans="1:3">
      <c r="A33" s="4" t="s">
        <v>559</v>
      </c>
      <c r="B33" s="5" t="n">
        <v>-141</v>
      </c>
      <c r="C33" s="5" t="n">
        <v>466</v>
      </c>
    </row>
    <row r="34" spans="1:3">
      <c r="A34" s="3" t="s">
        <v>122</v>
      </c>
    </row>
    <row r="35" spans="1:3">
      <c r="A35" s="4" t="s">
        <v>123</v>
      </c>
      <c r="B35" s="5" t="n">
        <v>0</v>
      </c>
      <c r="C35" s="5" t="n">
        <v>0</v>
      </c>
    </row>
    <row r="36" spans="1:3">
      <c r="A36" s="4" t="s">
        <v>124</v>
      </c>
      <c r="B36" s="5" t="n">
        <v>0</v>
      </c>
      <c r="C36" s="5" t="n">
        <v>0</v>
      </c>
    </row>
    <row r="37" spans="1:3">
      <c r="A37" s="4" t="s">
        <v>125</v>
      </c>
      <c r="B37" s="5" t="n">
        <v>0</v>
      </c>
      <c r="C37" s="5" t="n">
        <v>0</v>
      </c>
    </row>
    <row r="38" spans="1:3">
      <c r="A38" s="4" t="s">
        <v>127</v>
      </c>
      <c r="B38" s="5" t="n">
        <v>0</v>
      </c>
    </row>
    <row r="39" spans="1:3">
      <c r="A39" s="4" t="s">
        <v>126</v>
      </c>
      <c r="B39" s="5" t="n">
        <v>0</v>
      </c>
    </row>
    <row r="40" spans="1:3">
      <c r="A40" s="4" t="s">
        <v>560</v>
      </c>
      <c r="B40" s="5" t="n">
        <v>24497</v>
      </c>
      <c r="C40" s="5" t="n">
        <v>17548</v>
      </c>
    </row>
    <row r="41" spans="1:3">
      <c r="A41" s="4" t="s">
        <v>561</v>
      </c>
      <c r="B41" s="5" t="n">
        <v>-169478</v>
      </c>
      <c r="C41" s="5" t="n">
        <v>-105840</v>
      </c>
    </row>
    <row r="42" spans="1:3">
      <c r="A42" s="4" t="s">
        <v>128</v>
      </c>
      <c r="B42" s="5" t="n">
        <v>-144981</v>
      </c>
      <c r="C42" s="5" t="n">
        <v>-88292</v>
      </c>
    </row>
    <row r="43" spans="1:3">
      <c r="A43" s="3" t="s">
        <v>129</v>
      </c>
    </row>
    <row r="44" spans="1:3">
      <c r="A44" s="4" t="s">
        <v>130</v>
      </c>
      <c r="B44" s="5" t="n">
        <v>170485</v>
      </c>
      <c r="C44" s="5" t="n">
        <v>105889</v>
      </c>
    </row>
    <row r="45" spans="1:3">
      <c r="A45" s="4" t="s">
        <v>131</v>
      </c>
      <c r="B45" s="5" t="n">
        <v>0</v>
      </c>
    </row>
    <row r="46" spans="1:3">
      <c r="A46" s="4" t="s">
        <v>132</v>
      </c>
      <c r="C46" s="5" t="n">
        <v>0</v>
      </c>
    </row>
    <row r="47" spans="1:3">
      <c r="A47" s="4" t="s">
        <v>133</v>
      </c>
      <c r="B47" s="5" t="n">
        <v>0</v>
      </c>
      <c r="C47" s="5" t="n">
        <v>0</v>
      </c>
    </row>
    <row r="48" spans="1:3">
      <c r="A48" s="4" t="s">
        <v>134</v>
      </c>
      <c r="B48" s="5" t="n">
        <v>0</v>
      </c>
    </row>
    <row r="49" spans="1:3">
      <c r="A49" s="4" t="s">
        <v>135</v>
      </c>
      <c r="B49" s="5" t="n">
        <v>0</v>
      </c>
      <c r="C49" s="5" t="n">
        <v>0</v>
      </c>
    </row>
    <row r="50" spans="1:3">
      <c r="A50" s="4" t="s">
        <v>136</v>
      </c>
      <c r="C50" s="5" t="n">
        <v>0</v>
      </c>
    </row>
    <row r="51" spans="1:3">
      <c r="A51" s="4" t="s">
        <v>137</v>
      </c>
      <c r="B51" s="5" t="n">
        <v>0</v>
      </c>
      <c r="C51" s="5" t="n">
        <v>0</v>
      </c>
    </row>
    <row r="52" spans="1:3">
      <c r="A52" s="4" t="s">
        <v>138</v>
      </c>
      <c r="B52" s="5" t="n">
        <v>-866</v>
      </c>
      <c r="C52" s="5" t="n">
        <v>-515</v>
      </c>
    </row>
    <row r="53" spans="1:3">
      <c r="A53" s="4" t="s">
        <v>139</v>
      </c>
      <c r="B53" s="5" t="n">
        <v>-24497</v>
      </c>
      <c r="C53" s="5" t="n">
        <v>-17548</v>
      </c>
    </row>
    <row r="54" spans="1:3">
      <c r="A54" s="4" t="s">
        <v>562</v>
      </c>
      <c r="B54" s="5" t="n">
        <v>0</v>
      </c>
      <c r="C54" s="5" t="n">
        <v>0</v>
      </c>
    </row>
    <row r="55" spans="1:3">
      <c r="A55" s="4" t="s">
        <v>561</v>
      </c>
      <c r="B55" s="5" t="n">
        <v>0</v>
      </c>
      <c r="C55" s="5" t="n">
        <v>0</v>
      </c>
    </row>
    <row r="56" spans="1:3">
      <c r="A56" s="4" t="s">
        <v>140</v>
      </c>
      <c r="B56" s="5" t="n">
        <v>145122</v>
      </c>
      <c r="C56" s="5" t="n">
        <v>87826</v>
      </c>
    </row>
    <row r="57" spans="1:3">
      <c r="A57" s="4" t="s">
        <v>141</v>
      </c>
      <c r="B57" s="5" t="n">
        <v>0</v>
      </c>
      <c r="C57" s="5" t="n">
        <v>0</v>
      </c>
    </row>
    <row r="58" spans="1:3">
      <c r="A58" s="4" t="s">
        <v>142</v>
      </c>
      <c r="B58" s="5" t="n">
        <v>0</v>
      </c>
      <c r="C58" s="5" t="n">
        <v>0</v>
      </c>
    </row>
    <row r="59" spans="1:3">
      <c r="A59" s="4" t="s">
        <v>143</v>
      </c>
      <c r="B59" s="5" t="n">
        <v>0</v>
      </c>
      <c r="C59" s="5" t="n">
        <v>0</v>
      </c>
    </row>
    <row r="60" spans="1:3">
      <c r="A60" s="4" t="s">
        <v>546</v>
      </c>
    </row>
    <row r="61" spans="1:3">
      <c r="A61" s="3" t="s">
        <v>112</v>
      </c>
    </row>
    <row r="62" spans="1:3">
      <c r="A62" s="4" t="s">
        <v>559</v>
      </c>
      <c r="B62" s="5" t="n">
        <v>10517</v>
      </c>
      <c r="C62" s="5" t="n">
        <v>396</v>
      </c>
    </row>
    <row r="63" spans="1:3">
      <c r="A63" s="3" t="s">
        <v>122</v>
      </c>
    </row>
    <row r="64" spans="1:3">
      <c r="A64" s="4" t="s">
        <v>123</v>
      </c>
      <c r="B64" s="5" t="n">
        <v>-96641</v>
      </c>
      <c r="C64" s="5" t="n">
        <v>-144149</v>
      </c>
    </row>
    <row r="65" spans="1:3">
      <c r="A65" s="4" t="s">
        <v>124</v>
      </c>
      <c r="B65" s="5" t="n">
        <v>-556</v>
      </c>
      <c r="C65" s="5" t="n">
        <v>-56</v>
      </c>
    </row>
    <row r="66" spans="1:3">
      <c r="A66" s="4" t="s">
        <v>125</v>
      </c>
      <c r="B66" s="5" t="n">
        <v>-169</v>
      </c>
      <c r="C66" s="5" t="n">
        <v>-31</v>
      </c>
    </row>
    <row r="67" spans="1:3">
      <c r="A67" s="4" t="s">
        <v>127</v>
      </c>
      <c r="B67" s="5" t="n">
        <v>-4335</v>
      </c>
    </row>
    <row r="68" spans="1:3">
      <c r="A68" s="4" t="s">
        <v>126</v>
      </c>
      <c r="B68" s="5" t="n">
        <v>0</v>
      </c>
    </row>
    <row r="69" spans="1:3">
      <c r="A69" s="4" t="s">
        <v>560</v>
      </c>
      <c r="B69" s="5" t="n">
        <v>0</v>
      </c>
      <c r="C69" s="5" t="n">
        <v>0</v>
      </c>
    </row>
    <row r="70" spans="1:3">
      <c r="A70" s="4" t="s">
        <v>561</v>
      </c>
      <c r="B70" s="5" t="n">
        <v>41919</v>
      </c>
      <c r="C70" s="5" t="n">
        <v>-67943</v>
      </c>
    </row>
    <row r="71" spans="1:3">
      <c r="A71" s="4" t="s">
        <v>128</v>
      </c>
      <c r="B71" s="5" t="n">
        <v>-59782</v>
      </c>
      <c r="C71" s="5" t="n">
        <v>-212179</v>
      </c>
    </row>
    <row r="72" spans="1:3">
      <c r="A72" s="3" t="s">
        <v>129</v>
      </c>
    </row>
    <row r="73" spans="1:3">
      <c r="A73" s="4" t="s">
        <v>130</v>
      </c>
      <c r="B73" s="5" t="n">
        <v>0</v>
      </c>
      <c r="C73" s="5" t="n">
        <v>0</v>
      </c>
    </row>
    <row r="74" spans="1:3">
      <c r="A74" s="4" t="s">
        <v>131</v>
      </c>
      <c r="B74" s="5" t="n">
        <v>300000</v>
      </c>
    </row>
    <row r="75" spans="1:3">
      <c r="A75" s="4" t="s">
        <v>132</v>
      </c>
      <c r="C75" s="5" t="n">
        <v>100000</v>
      </c>
    </row>
    <row r="76" spans="1:3">
      <c r="A76" s="4" t="s">
        <v>133</v>
      </c>
      <c r="B76" s="5" t="n">
        <v>63000</v>
      </c>
      <c r="C76" s="5" t="n">
        <v>115000</v>
      </c>
    </row>
    <row r="77" spans="1:3">
      <c r="A77" s="4" t="s">
        <v>134</v>
      </c>
      <c r="B77" s="5" t="n">
        <v>-267639</v>
      </c>
    </row>
    <row r="78" spans="1:3">
      <c r="A78" s="4" t="s">
        <v>135</v>
      </c>
      <c r="B78" s="5" t="n">
        <v>-158000</v>
      </c>
      <c r="C78" s="5" t="n">
        <v>-92000</v>
      </c>
    </row>
    <row r="79" spans="1:3">
      <c r="A79" s="4" t="s">
        <v>136</v>
      </c>
      <c r="C79" s="5" t="n">
        <v>0</v>
      </c>
    </row>
    <row r="80" spans="1:3">
      <c r="A80" s="4" t="s">
        <v>137</v>
      </c>
      <c r="B80" s="5" t="n">
        <v>-5511</v>
      </c>
      <c r="C80" s="5" t="n">
        <v>-1332</v>
      </c>
    </row>
    <row r="81" spans="1:3">
      <c r="A81" s="4" t="s">
        <v>138</v>
      </c>
      <c r="B81" s="5" t="n">
        <v>0</v>
      </c>
      <c r="C81" s="5" t="n">
        <v>0</v>
      </c>
    </row>
    <row r="82" spans="1:3">
      <c r="A82" s="4" t="s">
        <v>139</v>
      </c>
      <c r="B82" s="5" t="n">
        <v>0</v>
      </c>
      <c r="C82" s="5" t="n">
        <v>0</v>
      </c>
    </row>
    <row r="83" spans="1:3">
      <c r="A83" s="4" t="s">
        <v>562</v>
      </c>
      <c r="B83" s="5" t="n">
        <v>-24497</v>
      </c>
      <c r="C83" s="5" t="n">
        <v>-17548</v>
      </c>
    </row>
    <row r="84" spans="1:3">
      <c r="A84" s="4" t="s">
        <v>561</v>
      </c>
      <c r="B84" s="5" t="n">
        <v>169478</v>
      </c>
      <c r="C84" s="5" t="n">
        <v>105840</v>
      </c>
    </row>
    <row r="85" spans="1:3">
      <c r="A85" s="4" t="s">
        <v>140</v>
      </c>
      <c r="B85" s="5" t="n">
        <v>76831</v>
      </c>
      <c r="C85" s="5" t="n">
        <v>209960</v>
      </c>
    </row>
    <row r="86" spans="1:3">
      <c r="A86" s="4" t="s">
        <v>141</v>
      </c>
      <c r="B86" s="5" t="n">
        <v>27566</v>
      </c>
      <c r="C86" s="5" t="n">
        <v>-1823</v>
      </c>
    </row>
    <row r="87" spans="1:3">
      <c r="A87" s="4" t="s">
        <v>142</v>
      </c>
      <c r="B87" s="5" t="n">
        <v>7500</v>
      </c>
      <c r="C87" s="5" t="n">
        <v>11467</v>
      </c>
    </row>
    <row r="88" spans="1:3">
      <c r="A88" s="4" t="s">
        <v>143</v>
      </c>
      <c r="B88" s="5" t="n">
        <v>35066</v>
      </c>
      <c r="C88" s="5" t="n">
        <v>9644</v>
      </c>
    </row>
    <row r="89" spans="1:3">
      <c r="A89" s="4" t="s">
        <v>549</v>
      </c>
    </row>
    <row r="90" spans="1:3">
      <c r="A90" s="3" t="s">
        <v>112</v>
      </c>
    </row>
    <row r="91" spans="1:3">
      <c r="A91" s="4" t="s">
        <v>559</v>
      </c>
      <c r="B91" s="5" t="n">
        <v>34525</v>
      </c>
      <c r="C91" s="5" t="n">
        <v>27251</v>
      </c>
    </row>
    <row r="92" spans="1:3">
      <c r="A92" s="3" t="s">
        <v>122</v>
      </c>
    </row>
    <row r="93" spans="1:3">
      <c r="A93" s="4" t="s">
        <v>123</v>
      </c>
      <c r="B93" s="5" t="n">
        <v>0</v>
      </c>
      <c r="C93" s="5" t="n">
        <v>0</v>
      </c>
    </row>
    <row r="94" spans="1:3">
      <c r="A94" s="4" t="s">
        <v>124</v>
      </c>
      <c r="B94" s="5" t="n">
        <v>-42</v>
      </c>
      <c r="C94" s="5" t="n">
        <v>-114</v>
      </c>
    </row>
    <row r="95" spans="1:3">
      <c r="A95" s="4" t="s">
        <v>125</v>
      </c>
      <c r="B95" s="5" t="n">
        <v>-64</v>
      </c>
      <c r="C95" s="5" t="n">
        <v>-58</v>
      </c>
    </row>
    <row r="96" spans="1:3">
      <c r="A96" s="4" t="s">
        <v>127</v>
      </c>
      <c r="B96" s="5" t="n">
        <v>0</v>
      </c>
    </row>
    <row r="97" spans="1:3">
      <c r="A97" s="4" t="s">
        <v>126</v>
      </c>
      <c r="B97" s="5" t="n">
        <v>7500</v>
      </c>
    </row>
    <row r="98" spans="1:3">
      <c r="A98" s="4" t="s">
        <v>560</v>
      </c>
      <c r="B98" s="5" t="n">
        <v>0</v>
      </c>
      <c r="C98" s="5" t="n">
        <v>0</v>
      </c>
    </row>
    <row r="99" spans="1:3">
      <c r="A99" s="4" t="s">
        <v>561</v>
      </c>
      <c r="B99" s="5" t="n">
        <v>0</v>
      </c>
      <c r="C99" s="5" t="n">
        <v>0</v>
      </c>
    </row>
    <row r="100" spans="1:3">
      <c r="A100" s="4" t="s">
        <v>128</v>
      </c>
      <c r="B100" s="5" t="n">
        <v>7394</v>
      </c>
      <c r="C100" s="5" t="n">
        <v>-172</v>
      </c>
    </row>
    <row r="101" spans="1:3">
      <c r="A101" s="3" t="s">
        <v>129</v>
      </c>
    </row>
    <row r="102" spans="1:3">
      <c r="A102" s="4" t="s">
        <v>130</v>
      </c>
      <c r="B102" s="5" t="n">
        <v>0</v>
      </c>
      <c r="C102" s="5" t="n">
        <v>0</v>
      </c>
    </row>
    <row r="103" spans="1:3">
      <c r="A103" s="4" t="s">
        <v>131</v>
      </c>
      <c r="B103" s="5" t="n">
        <v>0</v>
      </c>
    </row>
    <row r="104" spans="1:3">
      <c r="A104" s="4" t="s">
        <v>132</v>
      </c>
      <c r="C104" s="5" t="n">
        <v>0</v>
      </c>
    </row>
    <row r="105" spans="1:3">
      <c r="A105" s="4" t="s">
        <v>133</v>
      </c>
      <c r="B105" s="5" t="n">
        <v>0</v>
      </c>
      <c r="C105" s="5" t="n">
        <v>0</v>
      </c>
    </row>
    <row r="106" spans="1:3">
      <c r="A106" s="4" t="s">
        <v>134</v>
      </c>
      <c r="B106" s="5" t="n">
        <v>0</v>
      </c>
    </row>
    <row r="107" spans="1:3">
      <c r="A107" s="4" t="s">
        <v>135</v>
      </c>
      <c r="B107" s="5" t="n">
        <v>0</v>
      </c>
      <c r="C107" s="5" t="n">
        <v>0</v>
      </c>
    </row>
    <row r="108" spans="1:3">
      <c r="A108" s="4" t="s">
        <v>136</v>
      </c>
      <c r="C108" s="5" t="n">
        <v>-95022</v>
      </c>
    </row>
    <row r="109" spans="1:3">
      <c r="A109" s="4" t="s">
        <v>137</v>
      </c>
      <c r="B109" s="5" t="n">
        <v>0</v>
      </c>
      <c r="C109" s="5" t="n">
        <v>0</v>
      </c>
    </row>
    <row r="110" spans="1:3">
      <c r="A110" s="4" t="s">
        <v>138</v>
      </c>
      <c r="B110" s="5" t="n">
        <v>0</v>
      </c>
      <c r="C110" s="5" t="n">
        <v>0</v>
      </c>
    </row>
    <row r="111" spans="1:3">
      <c r="A111" s="4" t="s">
        <v>139</v>
      </c>
      <c r="B111" s="5" t="n">
        <v>0</v>
      </c>
      <c r="C111" s="5" t="n">
        <v>0</v>
      </c>
    </row>
    <row r="112" spans="1:3">
      <c r="A112" s="4" t="s">
        <v>562</v>
      </c>
      <c r="B112" s="5" t="n">
        <v>0</v>
      </c>
      <c r="C112" s="5" t="n">
        <v>0</v>
      </c>
    </row>
    <row r="113" spans="1:3">
      <c r="A113" s="4" t="s">
        <v>561</v>
      </c>
      <c r="B113" s="5" t="n">
        <v>-41919</v>
      </c>
      <c r="C113" s="5" t="n">
        <v>67943</v>
      </c>
    </row>
    <row r="114" spans="1:3">
      <c r="A114" s="4" t="s">
        <v>140</v>
      </c>
      <c r="B114" s="5" t="n">
        <v>-41919</v>
      </c>
      <c r="C114" s="5" t="n">
        <v>-27079</v>
      </c>
    </row>
    <row r="115" spans="1:3">
      <c r="A115" s="4" t="s">
        <v>141</v>
      </c>
      <c r="B115" s="5" t="n">
        <v>0</v>
      </c>
      <c r="C115" s="5" t="n">
        <v>0</v>
      </c>
    </row>
    <row r="116" spans="1:3">
      <c r="A116" s="4" t="s">
        <v>142</v>
      </c>
      <c r="B116" s="5" t="n">
        <v>0</v>
      </c>
      <c r="C116" s="5" t="n">
        <v>0</v>
      </c>
    </row>
    <row r="117" spans="1:3">
      <c r="A117" s="4" t="s">
        <v>143</v>
      </c>
      <c r="B117" s="5" t="n">
        <v>0</v>
      </c>
      <c r="C117" s="5" t="n">
        <v>0</v>
      </c>
    </row>
    <row r="118" spans="1:3">
      <c r="A118" s="4" t="s">
        <v>552</v>
      </c>
    </row>
    <row r="119" spans="1:3">
      <c r="A119" s="3" t="s">
        <v>112</v>
      </c>
    </row>
    <row r="120" spans="1:3">
      <c r="A120" s="4" t="s">
        <v>559</v>
      </c>
      <c r="B120" s="5" t="n">
        <v>0</v>
      </c>
      <c r="C120" s="5" t="n">
        <v>0</v>
      </c>
    </row>
    <row r="121" spans="1:3">
      <c r="A121" s="3" t="s">
        <v>122</v>
      </c>
    </row>
    <row r="122" spans="1:3">
      <c r="A122" s="4" t="s">
        <v>123</v>
      </c>
      <c r="B122" s="5" t="n">
        <v>0</v>
      </c>
      <c r="C122" s="5" t="n">
        <v>0</v>
      </c>
    </row>
    <row r="123" spans="1:3">
      <c r="A123" s="4" t="s">
        <v>124</v>
      </c>
      <c r="B123" s="5" t="n">
        <v>0</v>
      </c>
      <c r="C123" s="5" t="n">
        <v>0</v>
      </c>
    </row>
    <row r="124" spans="1:3">
      <c r="A124" s="4" t="s">
        <v>125</v>
      </c>
      <c r="B124" s="5" t="n">
        <v>0</v>
      </c>
      <c r="C124" s="5" t="n">
        <v>0</v>
      </c>
    </row>
    <row r="125" spans="1:3">
      <c r="A125" s="4" t="s">
        <v>127</v>
      </c>
      <c r="B125" s="5" t="n">
        <v>0</v>
      </c>
    </row>
    <row r="126" spans="1:3">
      <c r="A126" s="4" t="s">
        <v>126</v>
      </c>
      <c r="B126" s="5" t="n">
        <v>0</v>
      </c>
    </row>
    <row r="127" spans="1:3">
      <c r="A127" s="4" t="s">
        <v>560</v>
      </c>
      <c r="B127" s="5" t="n">
        <v>-24497</v>
      </c>
      <c r="C127" s="5" t="n">
        <v>-17548</v>
      </c>
    </row>
    <row r="128" spans="1:3">
      <c r="A128" s="4" t="s">
        <v>561</v>
      </c>
      <c r="B128" s="5" t="n">
        <v>127559</v>
      </c>
      <c r="C128" s="5" t="n">
        <v>173783</v>
      </c>
    </row>
    <row r="129" spans="1:3">
      <c r="A129" s="4" t="s">
        <v>128</v>
      </c>
      <c r="B129" s="5" t="n">
        <v>103062</v>
      </c>
      <c r="C129" s="5" t="n">
        <v>156235</v>
      </c>
    </row>
    <row r="130" spans="1:3">
      <c r="A130" s="3" t="s">
        <v>129</v>
      </c>
    </row>
    <row r="131" spans="1:3">
      <c r="A131" s="4" t="s">
        <v>130</v>
      </c>
      <c r="B131" s="5" t="n">
        <v>0</v>
      </c>
      <c r="C131" s="5" t="n">
        <v>0</v>
      </c>
    </row>
    <row r="132" spans="1:3">
      <c r="A132" s="4" t="s">
        <v>131</v>
      </c>
      <c r="B132" s="5" t="n">
        <v>0</v>
      </c>
    </row>
    <row r="133" spans="1:3">
      <c r="A133" s="4" t="s">
        <v>132</v>
      </c>
      <c r="C133" s="5" t="n">
        <v>0</v>
      </c>
    </row>
    <row r="134" spans="1:3">
      <c r="A134" s="4" t="s">
        <v>133</v>
      </c>
      <c r="B134" s="5" t="n">
        <v>0</v>
      </c>
      <c r="C134" s="5" t="n">
        <v>0</v>
      </c>
    </row>
    <row r="135" spans="1:3">
      <c r="A135" s="4" t="s">
        <v>134</v>
      </c>
      <c r="B135" s="5" t="n">
        <v>0</v>
      </c>
    </row>
    <row r="136" spans="1:3">
      <c r="A136" s="4" t="s">
        <v>135</v>
      </c>
      <c r="B136" s="5" t="n">
        <v>0</v>
      </c>
      <c r="C136" s="5" t="n">
        <v>0</v>
      </c>
    </row>
    <row r="137" spans="1:3">
      <c r="A137" s="4" t="s">
        <v>136</v>
      </c>
      <c r="C137" s="5" t="n">
        <v>0</v>
      </c>
    </row>
    <row r="138" spans="1:3">
      <c r="A138" s="4" t="s">
        <v>137</v>
      </c>
      <c r="B138" s="5" t="n">
        <v>0</v>
      </c>
      <c r="C138" s="5" t="n">
        <v>0</v>
      </c>
    </row>
    <row r="139" spans="1:3">
      <c r="A139" s="4" t="s">
        <v>138</v>
      </c>
      <c r="B139" s="5" t="n">
        <v>0</v>
      </c>
      <c r="C139" s="5" t="n">
        <v>0</v>
      </c>
    </row>
    <row r="140" spans="1:3">
      <c r="A140" s="4" t="s">
        <v>139</v>
      </c>
      <c r="B140" s="5" t="n">
        <v>0</v>
      </c>
      <c r="C140" s="5" t="n">
        <v>0</v>
      </c>
    </row>
    <row r="141" spans="1:3">
      <c r="A141" s="4" t="s">
        <v>562</v>
      </c>
      <c r="B141" s="5" t="n">
        <v>24497</v>
      </c>
      <c r="C141" s="5" t="n">
        <v>17548</v>
      </c>
    </row>
    <row r="142" spans="1:3">
      <c r="A142" s="4" t="s">
        <v>561</v>
      </c>
      <c r="B142" s="5" t="n">
        <v>-127559</v>
      </c>
      <c r="C142" s="5" t="n">
        <v>-173783</v>
      </c>
    </row>
    <row r="143" spans="1:3">
      <c r="A143" s="4" t="s">
        <v>140</v>
      </c>
      <c r="B143" s="5" t="n">
        <v>-103062</v>
      </c>
      <c r="C143" s="5" t="n">
        <v>-156235</v>
      </c>
    </row>
    <row r="144" spans="1:3">
      <c r="A144" s="4" t="s">
        <v>141</v>
      </c>
      <c r="B144" s="5" t="n">
        <v>0</v>
      </c>
      <c r="C144" s="5" t="n">
        <v>0</v>
      </c>
    </row>
    <row r="145" spans="1:3">
      <c r="A145" s="4" t="s">
        <v>142</v>
      </c>
      <c r="B145" s="5" t="n">
        <v>0</v>
      </c>
      <c r="C145" s="5" t="n">
        <v>0</v>
      </c>
    </row>
    <row r="146" spans="1:3">
      <c r="A146" s="4" t="s">
        <v>143</v>
      </c>
      <c r="B146" s="7" t="n">
        <v>0</v>
      </c>
      <c r="C14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563</v>
      </c>
      <c r="B1" s="2" t="s">
        <v>296</v>
      </c>
    </row>
    <row r="2" spans="1:2">
      <c r="B2" s="2" t="s">
        <v>297</v>
      </c>
    </row>
    <row r="3" spans="1:2">
      <c r="A3" s="3" t="s">
        <v>564</v>
      </c>
    </row>
    <row r="4" spans="1:2">
      <c r="A4" s="4" t="s">
        <v>516</v>
      </c>
      <c r="B4" s="5" t="n">
        <v>3</v>
      </c>
    </row>
    <row r="5" spans="1:2">
      <c r="A5" s="4" t="s">
        <v>517</v>
      </c>
      <c r="B5" s="10" t="n">
        <v>15.5</v>
      </c>
    </row>
    <row r="6" spans="1:2">
      <c r="A6" s="4" t="s">
        <v>565</v>
      </c>
      <c r="B6" s="10" t="n">
        <v>1.4</v>
      </c>
    </row>
    <row r="7" spans="1:2">
      <c r="A7" s="4" t="s">
        <v>566</v>
      </c>
    </row>
    <row r="8" spans="1:2">
      <c r="A8" s="3" t="s">
        <v>564</v>
      </c>
    </row>
    <row r="9" spans="1:2">
      <c r="A9" s="4" t="s">
        <v>516</v>
      </c>
      <c r="B9" s="5" t="n">
        <v>1</v>
      </c>
    </row>
    <row r="10" spans="1:2">
      <c r="A10" s="4" t="s">
        <v>567</v>
      </c>
    </row>
    <row r="11" spans="1:2">
      <c r="A11" s="3" t="s">
        <v>564</v>
      </c>
    </row>
    <row r="12" spans="1:2">
      <c r="A12" s="4" t="s">
        <v>516</v>
      </c>
      <c r="B12"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6"/>
  </cols>
  <sheetData>
    <row r="1" spans="1:7">
      <c r="A1" s="1" t="s">
        <v>108</v>
      </c>
      <c r="B1" s="2" t="s">
        <v>62</v>
      </c>
      <c r="E1" s="2" t="s">
        <v>1</v>
      </c>
      <c r="G1" s="2" t="s">
        <v>63</v>
      </c>
    </row>
    <row r="2" spans="1:7">
      <c r="B2" s="2" t="s">
        <v>2</v>
      </c>
      <c r="C2" s="2" t="s">
        <v>64</v>
      </c>
      <c r="D2" s="2" t="s">
        <v>65</v>
      </c>
      <c r="E2" s="2" t="s">
        <v>2</v>
      </c>
      <c r="F2" s="2" t="s">
        <v>65</v>
      </c>
      <c r="G2" s="2" t="s">
        <v>25</v>
      </c>
    </row>
    <row r="3" spans="1:7">
      <c r="A3" s="3" t="s">
        <v>109</v>
      </c>
    </row>
    <row r="4" spans="1:7">
      <c r="A4" s="4" t="s">
        <v>110</v>
      </c>
      <c r="B4" s="9" t="n">
        <v>0.185</v>
      </c>
      <c r="C4" s="9" t="n">
        <v>0.185</v>
      </c>
      <c r="D4" s="8" t="n">
        <v>0.17</v>
      </c>
      <c r="E4" s="8" t="n">
        <v>0.37</v>
      </c>
      <c r="F4" s="8" t="n">
        <v>0.34</v>
      </c>
      <c r="G4" s="8" t="n">
        <v>0.6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5</v>
      </c>
    </row>
    <row r="3" spans="1:3">
      <c r="A3" s="3" t="s">
        <v>112</v>
      </c>
    </row>
    <row r="4" spans="1:3">
      <c r="A4" s="4" t="s">
        <v>82</v>
      </c>
      <c r="B4" s="7" t="n">
        <v>12311</v>
      </c>
      <c r="C4" s="7" t="n">
        <v>13133</v>
      </c>
    </row>
    <row r="5" spans="1:3">
      <c r="A5" s="3" t="s">
        <v>113</v>
      </c>
    </row>
    <row r="6" spans="1:3">
      <c r="A6" s="4" t="s">
        <v>114</v>
      </c>
      <c r="B6" s="5" t="n">
        <v>18419</v>
      </c>
      <c r="C6" s="5" t="n">
        <v>15191</v>
      </c>
    </row>
    <row r="7" spans="1:3">
      <c r="A7" s="4" t="s">
        <v>115</v>
      </c>
      <c r="B7" s="5" t="n">
        <v>1131</v>
      </c>
      <c r="C7" s="5" t="n">
        <v>1117</v>
      </c>
    </row>
    <row r="8" spans="1:3">
      <c r="A8" s="4" t="s">
        <v>116</v>
      </c>
      <c r="B8" s="5" t="n">
        <v>11883</v>
      </c>
      <c r="C8" s="5" t="n">
        <v>326</v>
      </c>
    </row>
    <row r="9" spans="1:3">
      <c r="A9" s="4" t="s">
        <v>102</v>
      </c>
      <c r="B9" s="5" t="n">
        <v>1136</v>
      </c>
      <c r="C9" s="5" t="n">
        <v>868</v>
      </c>
    </row>
    <row r="10" spans="1:3">
      <c r="A10" s="4" t="s">
        <v>117</v>
      </c>
      <c r="B10" s="5" t="n">
        <v>-115</v>
      </c>
      <c r="C10" s="5" t="n">
        <v>0</v>
      </c>
    </row>
    <row r="11" spans="1:3">
      <c r="A11" s="4" t="s">
        <v>118</v>
      </c>
      <c r="B11" s="5" t="n">
        <v>-320</v>
      </c>
      <c r="C11" s="5" t="n">
        <v>-515</v>
      </c>
    </row>
    <row r="12" spans="1:3">
      <c r="A12" s="4" t="s">
        <v>119</v>
      </c>
      <c r="B12" s="5" t="n">
        <v>1500</v>
      </c>
      <c r="C12" s="5" t="n">
        <v>0</v>
      </c>
    </row>
    <row r="13" spans="1:3">
      <c r="A13" s="4" t="s">
        <v>77</v>
      </c>
      <c r="B13" s="5" t="n">
        <v>890</v>
      </c>
      <c r="C13" s="5" t="n">
        <v>0</v>
      </c>
    </row>
    <row r="14" spans="1:3">
      <c r="A14" s="3" t="s">
        <v>120</v>
      </c>
    </row>
    <row r="15" spans="1:3">
      <c r="A15" s="4" t="s">
        <v>30</v>
      </c>
      <c r="B15" s="5" t="n">
        <v>-3414</v>
      </c>
      <c r="C15" s="5" t="n">
        <v>-1743</v>
      </c>
    </row>
    <row r="16" spans="1:3">
      <c r="A16" s="4" t="s">
        <v>31</v>
      </c>
      <c r="B16" s="5" t="n">
        <v>-311</v>
      </c>
      <c r="C16" s="5" t="n">
        <v>-291</v>
      </c>
    </row>
    <row r="17" spans="1:3">
      <c r="A17" s="4" t="s">
        <v>36</v>
      </c>
      <c r="B17" s="5" t="n">
        <v>1791</v>
      </c>
      <c r="C17" s="5" t="n">
        <v>27</v>
      </c>
    </row>
    <row r="18" spans="1:3">
      <c r="A18" s="4" t="s">
        <v>121</v>
      </c>
      <c r="B18" s="5" t="n">
        <v>44901</v>
      </c>
      <c r="C18" s="5" t="n">
        <v>28113</v>
      </c>
    </row>
    <row r="19" spans="1:3">
      <c r="A19" s="3" t="s">
        <v>122</v>
      </c>
    </row>
    <row r="20" spans="1:3">
      <c r="A20" s="4" t="s">
        <v>123</v>
      </c>
      <c r="B20" s="5" t="n">
        <v>-96641</v>
      </c>
      <c r="C20" s="5" t="n">
        <v>-144149</v>
      </c>
    </row>
    <row r="21" spans="1:3">
      <c r="A21" s="4" t="s">
        <v>124</v>
      </c>
      <c r="B21" s="5" t="n">
        <v>-598</v>
      </c>
      <c r="C21" s="5" t="n">
        <v>-170</v>
      </c>
    </row>
    <row r="22" spans="1:3">
      <c r="A22" s="4" t="s">
        <v>125</v>
      </c>
      <c r="B22" s="5" t="n">
        <v>-233</v>
      </c>
      <c r="C22" s="5" t="n">
        <v>-89</v>
      </c>
    </row>
    <row r="23" spans="1:3">
      <c r="A23" s="4" t="s">
        <v>126</v>
      </c>
      <c r="B23" s="5" t="n">
        <v>7500</v>
      </c>
      <c r="C23" s="5" t="n">
        <v>0</v>
      </c>
    </row>
    <row r="24" spans="1:3">
      <c r="A24" s="4" t="s">
        <v>127</v>
      </c>
      <c r="B24" s="5" t="n">
        <v>-4335</v>
      </c>
      <c r="C24" s="5" t="n">
        <v>0</v>
      </c>
    </row>
    <row r="25" spans="1:3">
      <c r="A25" s="4" t="s">
        <v>128</v>
      </c>
      <c r="B25" s="5" t="n">
        <v>-94307</v>
      </c>
      <c r="C25" s="5" t="n">
        <v>-144408</v>
      </c>
    </row>
    <row r="26" spans="1:3">
      <c r="A26" s="3" t="s">
        <v>129</v>
      </c>
    </row>
    <row r="27" spans="1:3">
      <c r="A27" s="4" t="s">
        <v>130</v>
      </c>
      <c r="B27" s="5" t="n">
        <v>170485</v>
      </c>
      <c r="C27" s="5" t="n">
        <v>105889</v>
      </c>
    </row>
    <row r="28" spans="1:3">
      <c r="A28" s="4" t="s">
        <v>131</v>
      </c>
      <c r="B28" s="5" t="n">
        <v>300000</v>
      </c>
      <c r="C28" s="5" t="n">
        <v>0</v>
      </c>
    </row>
    <row r="29" spans="1:3">
      <c r="A29" s="4" t="s">
        <v>132</v>
      </c>
      <c r="B29" s="5" t="n">
        <v>0</v>
      </c>
      <c r="C29" s="5" t="n">
        <v>100000</v>
      </c>
    </row>
    <row r="30" spans="1:3">
      <c r="A30" s="4" t="s">
        <v>133</v>
      </c>
      <c r="B30" s="5" t="n">
        <v>63000</v>
      </c>
      <c r="C30" s="5" t="n">
        <v>115000</v>
      </c>
    </row>
    <row r="31" spans="1:3">
      <c r="A31" s="4" t="s">
        <v>134</v>
      </c>
      <c r="B31" s="5" t="n">
        <v>-267639</v>
      </c>
      <c r="C31" s="5" t="n">
        <v>0</v>
      </c>
    </row>
    <row r="32" spans="1:3">
      <c r="A32" s="4" t="s">
        <v>135</v>
      </c>
      <c r="B32" s="5" t="n">
        <v>-158000</v>
      </c>
      <c r="C32" s="5" t="n">
        <v>-92000</v>
      </c>
    </row>
    <row r="33" spans="1:3">
      <c r="A33" s="4" t="s">
        <v>136</v>
      </c>
      <c r="B33" s="5" t="n">
        <v>0</v>
      </c>
      <c r="C33" s="5" t="n">
        <v>-95022</v>
      </c>
    </row>
    <row r="34" spans="1:3">
      <c r="A34" s="4" t="s">
        <v>137</v>
      </c>
      <c r="B34" s="5" t="n">
        <v>-5511</v>
      </c>
      <c r="C34" s="5" t="n">
        <v>-1332</v>
      </c>
    </row>
    <row r="35" spans="1:3">
      <c r="A35" s="4" t="s">
        <v>138</v>
      </c>
      <c r="B35" s="5" t="n">
        <v>-866</v>
      </c>
      <c r="C35" s="5" t="n">
        <v>-515</v>
      </c>
    </row>
    <row r="36" spans="1:3">
      <c r="A36" s="4" t="s">
        <v>139</v>
      </c>
      <c r="B36" s="5" t="n">
        <v>-24497</v>
      </c>
      <c r="C36" s="5" t="n">
        <v>-17548</v>
      </c>
    </row>
    <row r="37" spans="1:3">
      <c r="A37" s="4" t="s">
        <v>140</v>
      </c>
      <c r="B37" s="5" t="n">
        <v>76972</v>
      </c>
      <c r="C37" s="5" t="n">
        <v>114472</v>
      </c>
    </row>
    <row r="38" spans="1:3">
      <c r="A38" s="4" t="s">
        <v>141</v>
      </c>
      <c r="B38" s="5" t="n">
        <v>27566</v>
      </c>
      <c r="C38" s="5" t="n">
        <v>-1823</v>
      </c>
    </row>
    <row r="39" spans="1:3">
      <c r="A39" s="4" t="s">
        <v>142</v>
      </c>
      <c r="B39" s="5" t="n">
        <v>7500</v>
      </c>
      <c r="C39" s="5" t="n">
        <v>11467</v>
      </c>
    </row>
    <row r="40" spans="1:3">
      <c r="A40" s="4" t="s">
        <v>143</v>
      </c>
      <c r="B40" s="5" t="n">
        <v>35066</v>
      </c>
      <c r="C40" s="5" t="n">
        <v>9644</v>
      </c>
    </row>
    <row r="41" spans="1:3">
      <c r="A41" s="3" t="s">
        <v>144</v>
      </c>
    </row>
    <row r="42" spans="1:3">
      <c r="A42" s="4" t="s">
        <v>145</v>
      </c>
      <c r="B42" s="5" t="n">
        <v>10585</v>
      </c>
      <c r="C42" s="5" t="n">
        <v>10791</v>
      </c>
    </row>
    <row r="43" spans="1:3">
      <c r="A43" s="3" t="s">
        <v>146</v>
      </c>
    </row>
    <row r="44" spans="1:3">
      <c r="A44" s="4" t="s">
        <v>147</v>
      </c>
      <c r="B44" s="5" t="n">
        <v>2973</v>
      </c>
      <c r="C44" s="5" t="n">
        <v>2143</v>
      </c>
    </row>
    <row r="45" spans="1:3">
      <c r="A45" s="4" t="s">
        <v>148</v>
      </c>
      <c r="B45" s="5" t="n">
        <v>525</v>
      </c>
      <c r="C45" s="5" t="n">
        <v>0</v>
      </c>
    </row>
    <row r="46" spans="1:3">
      <c r="A46" s="4" t="s">
        <v>149</v>
      </c>
      <c r="B46" s="5" t="n">
        <v>50</v>
      </c>
      <c r="C46" s="5" t="n">
        <v>218</v>
      </c>
    </row>
    <row r="47" spans="1:3">
      <c r="A47" s="4" t="s">
        <v>150</v>
      </c>
      <c r="B47" s="7" t="n">
        <v>700</v>
      </c>
      <c r="C47" s="7" t="n">
        <v>12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09:14Z</dcterms:created>
  <dcterms:modified xmlns:dcterms="http://purl.org/dc/terms/" xmlns:xsi="http://www.w3.org/2001/XMLSchema-instance" xsi:type="dcterms:W3CDTF">2017-08-02T17:09:14Z</dcterms:modified>
</cp:coreProperties>
</file>